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AL ESTATE ACQUISITIONS" sheetId="11" state="visible" r:id="rId11"/>
    <sheet xmlns:r="http://schemas.openxmlformats.org/officeDocument/2006/relationships" name="INVESTMENT IN REAL ESTATE" sheetId="12" state="visible" r:id="rId12"/>
    <sheet xmlns:r="http://schemas.openxmlformats.org/officeDocument/2006/relationships" name="INVESTMENT IN UNCONSOLIDATED JO"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RELATED PARTY TRANSACTIONS" sheetId="18" state="visible" r:id="rId18"/>
    <sheet xmlns:r="http://schemas.openxmlformats.org/officeDocument/2006/relationships" name="SUPPLEMENTAL CASH FLOW INFORMAT" sheetId="19" state="visible" r:id="rId19"/>
    <sheet xmlns:r="http://schemas.openxmlformats.org/officeDocument/2006/relationships" name="SIGNIFICANT RISKS AND UNCERTAI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AL ESTATE ACQUISITIONS (Table" sheetId="24" state="visible" r:id="rId24"/>
    <sheet xmlns:r="http://schemas.openxmlformats.org/officeDocument/2006/relationships" name="INVESTMENT IN REAL ESTATE (Tabl" sheetId="25" state="visible" r:id="rId25"/>
    <sheet xmlns:r="http://schemas.openxmlformats.org/officeDocument/2006/relationships" name="INVESTMENT IN UNCONSOLIDATED _2" sheetId="26" state="visible" r:id="rId26"/>
    <sheet xmlns:r="http://schemas.openxmlformats.org/officeDocument/2006/relationships" name="DEBT (Tables)" sheetId="27" state="visible" r:id="rId27"/>
    <sheet xmlns:r="http://schemas.openxmlformats.org/officeDocument/2006/relationships" name="FAIR VALUE OF FINANCIAL INSTR_2" sheetId="28" state="visible" r:id="rId28"/>
    <sheet xmlns:r="http://schemas.openxmlformats.org/officeDocument/2006/relationships" name="STOCKHOLDERS' EQUITY (Tables)" sheetId="29" state="visible" r:id="rId29"/>
    <sheet xmlns:r="http://schemas.openxmlformats.org/officeDocument/2006/relationships" name="RELATED PARTY TRANSACTIONS (Tab" sheetId="30" state="visible" r:id="rId30"/>
    <sheet xmlns:r="http://schemas.openxmlformats.org/officeDocument/2006/relationships" name="SUPPLEMENTAL CASH FLOW INFORM_2" sheetId="31" state="visible" r:id="rId31"/>
    <sheet xmlns:r="http://schemas.openxmlformats.org/officeDocument/2006/relationships" name="SUMMARY OF SIGNIFICANT ACCOUN_3" sheetId="32" state="visible" r:id="rId32"/>
    <sheet xmlns:r="http://schemas.openxmlformats.org/officeDocument/2006/relationships" name="REAL ESTATE ACQUISITIONS - Summ" sheetId="33" state="visible" r:id="rId33"/>
    <sheet xmlns:r="http://schemas.openxmlformats.org/officeDocument/2006/relationships" name="REAL ESTATE ACQUISITIONS - Purc" sheetId="34" state="visible" r:id="rId34"/>
    <sheet xmlns:r="http://schemas.openxmlformats.org/officeDocument/2006/relationships" name="REAL ESTATE ACQUISITIONS - Narr" sheetId="35" state="visible" r:id="rId35"/>
    <sheet xmlns:r="http://schemas.openxmlformats.org/officeDocument/2006/relationships" name="INVESTMENT IN REAL ESTATE - Nar" sheetId="36" state="visible" r:id="rId36"/>
    <sheet xmlns:r="http://schemas.openxmlformats.org/officeDocument/2006/relationships" name="INVESTMENT IN REAL ESTATE - Inv" sheetId="37" state="visible" r:id="rId37"/>
    <sheet xmlns:r="http://schemas.openxmlformats.org/officeDocument/2006/relationships" name="INVESTMENT IN REAL ESTATE - Sum" sheetId="38" state="visible" r:id="rId38"/>
    <sheet xmlns:r="http://schemas.openxmlformats.org/officeDocument/2006/relationships" name="INVESTMENT IN REAL ESTATE - S_2" sheetId="39" state="visible" r:id="rId39"/>
    <sheet xmlns:r="http://schemas.openxmlformats.org/officeDocument/2006/relationships" name="INVESTMENT IN UNCONSOLIDATED _3" sheetId="40" state="visible" r:id="rId40"/>
    <sheet xmlns:r="http://schemas.openxmlformats.org/officeDocument/2006/relationships" name="INVESTMENT IN UNCONSOLIDATED _4" sheetId="41" state="visible" r:id="rId41"/>
    <sheet xmlns:r="http://schemas.openxmlformats.org/officeDocument/2006/relationships" name="INVESTMENT IN UNCONSOLIDATED _5" sheetId="42" state="visible" r:id="rId42"/>
    <sheet xmlns:r="http://schemas.openxmlformats.org/officeDocument/2006/relationships" name="DEBT - Schedule of Debt (Detail" sheetId="43" state="visible" r:id="rId43"/>
    <sheet xmlns:r="http://schemas.openxmlformats.org/officeDocument/2006/relationships" name="DEBT - Principal Payments on De" sheetId="44" state="visible" r:id="rId44"/>
    <sheet xmlns:r="http://schemas.openxmlformats.org/officeDocument/2006/relationships" name="DEBT - Cash Flow Hedges (Detail"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STOCKHOLDERS' EQUITY - Narrativ" sheetId="48" state="visible" r:id="rId48"/>
    <sheet xmlns:r="http://schemas.openxmlformats.org/officeDocument/2006/relationships" name="STOCKHOLDERS' EQUITY - Summary " sheetId="49" state="visible" r:id="rId49"/>
    <sheet xmlns:r="http://schemas.openxmlformats.org/officeDocument/2006/relationships" name="STOCKHOLDERS' EQUITY - Summar_2" sheetId="50" state="visible" r:id="rId50"/>
    <sheet xmlns:r="http://schemas.openxmlformats.org/officeDocument/2006/relationships" name="STOCKHOLDERS' EQUITY - Summar_3" sheetId="51" state="visible" r:id="rId51"/>
    <sheet xmlns:r="http://schemas.openxmlformats.org/officeDocument/2006/relationships" name="STOCKHOLDERS' EQUITY - Share Re" sheetId="52" state="visible" r:id="rId52"/>
    <sheet xmlns:r="http://schemas.openxmlformats.org/officeDocument/2006/relationships" name="NONCONTROLLING INTERESTS - Addi" sheetId="53" state="visible" r:id="rId53"/>
    <sheet xmlns:r="http://schemas.openxmlformats.org/officeDocument/2006/relationships" name="RELATED PARTY TRANSACTIONS - Su" sheetId="54" state="visible" r:id="rId54"/>
    <sheet xmlns:r="http://schemas.openxmlformats.org/officeDocument/2006/relationships" name="RELATED PARTY TRANSACTIONS - Jo" sheetId="55" state="visible" r:id="rId55"/>
    <sheet xmlns:r="http://schemas.openxmlformats.org/officeDocument/2006/relationships" name="RELATED PARTY TRANSACTIONS - Ex" sheetId="56" state="visible" r:id="rId56"/>
    <sheet xmlns:r="http://schemas.openxmlformats.org/officeDocument/2006/relationships" name="SUPPLEMENTAL CASH FLOW INFORM_3" sheetId="57" state="visible" r:id="rId57"/>
    <sheet xmlns:r="http://schemas.openxmlformats.org/officeDocument/2006/relationships" name="SUPPLEMENTAL CASH FLOW INFORM_4" sheetId="58" state="visible" r:id="rId58"/>
    <sheet xmlns:r="http://schemas.openxmlformats.org/officeDocument/2006/relationships" name="SUBSEQUENT EVENTS - Narrative ("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36"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Information [Line Items]</t>
        </is>
      </c>
    </row>
    <row r="4">
      <c r="A4" s="4" t="inlineStr">
        <is>
          <t>Entity Registrant Name</t>
        </is>
      </c>
      <c r="B4" s="4" t="inlineStr">
        <is>
          <t>BLACK CREEK INDUSTRIAL REIT IV INC.</t>
        </is>
      </c>
    </row>
    <row r="5">
      <c r="A5" s="4" t="inlineStr">
        <is>
          <t>Entity Central Index Key</t>
        </is>
      </c>
      <c r="B5" s="4" t="inlineStr">
        <is>
          <t>0001625941</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Amendment Flag</t>
        </is>
      </c>
      <c r="B12" s="4" t="inlineStr">
        <is>
          <t>false</t>
        </is>
      </c>
    </row>
    <row r="13">
      <c r="A13" s="4" t="inlineStr">
        <is>
          <t>Entity Interactive Data Current</t>
        </is>
      </c>
      <c r="B13" s="4" t="inlineStr">
        <is>
          <t>Yes</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false</t>
        </is>
      </c>
    </row>
    <row r="17">
      <c r="A17" s="4" t="inlineStr">
        <is>
          <t>Entity Ex Transition Period</t>
        </is>
      </c>
      <c r="B17" s="4" t="inlineStr">
        <is>
          <t>true</t>
        </is>
      </c>
    </row>
    <row r="18">
      <c r="A18" s="4" t="inlineStr">
        <is>
          <t>Entity Current Reporting Status</t>
        </is>
      </c>
      <c r="B18" s="4" t="inlineStr">
        <is>
          <t>Yes</t>
        </is>
      </c>
    </row>
    <row r="19">
      <c r="A19" s="4" t="inlineStr">
        <is>
          <t>Class T Shares</t>
        </is>
      </c>
    </row>
    <row r="20">
      <c r="A20" s="3" t="inlineStr">
        <is>
          <t>Document Information [Line Items]</t>
        </is>
      </c>
    </row>
    <row r="21">
      <c r="A21" s="4" t="inlineStr">
        <is>
          <t>Entity Common Stock, Shares Outstanding</t>
        </is>
      </c>
      <c r="C21" s="5" t="n">
        <v>127092473</v>
      </c>
    </row>
    <row r="22">
      <c r="A22" s="4" t="inlineStr">
        <is>
          <t>Class W Shares</t>
        </is>
      </c>
    </row>
    <row r="23">
      <c r="A23" s="3" t="inlineStr">
        <is>
          <t>Document Information [Line Items]</t>
        </is>
      </c>
    </row>
    <row r="24">
      <c r="A24" s="4" t="inlineStr">
        <is>
          <t>Entity Common Stock, Shares Outstanding</t>
        </is>
      </c>
      <c r="C24" s="5" t="n">
        <v>7338782</v>
      </c>
    </row>
    <row r="25">
      <c r="A25" s="4" t="inlineStr">
        <is>
          <t>Class I Shares</t>
        </is>
      </c>
    </row>
    <row r="26">
      <c r="A26" s="3" t="inlineStr">
        <is>
          <t>Document Information [Line Items]</t>
        </is>
      </c>
    </row>
    <row r="27">
      <c r="A27" s="4" t="inlineStr">
        <is>
          <t>Entity Common Stock, Shares Outstanding</t>
        </is>
      </c>
      <c r="C27" s="5" t="n">
        <v>28796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Investment in Unconsolidated Joint Venture Partnerships
The Company analyzes its investment in an unconsolidated joint venture under GAAP to determine if the joint venture is a variable interest entity (“VIE”) and whether the requisite substantial participating rights described in the GAAP are held by the partners not affiliated with the Company. If the joint venture is not a VIE and the partners not affiliated with the Company hold substantial participating rights, the Company accounts for its investment in the joint venture under the equity method. Under the equity method, the investment is initially recorded at cost (including direct acquisition costs) and subsequently adjusted to reflect the Company’s proportionate share of equity in the joint venture’s net income (loss), distributions received, contributions made and certain other adjustments made, as appropriate, which is included in investment in unconsolidated joint venture partnerships on its condensed consolidated balance sheets. The proportionate share of ongoing income or loss of the unconsolidated joint venture partnerships is recognized in equity in loss of unconsolidated joint venture partnerships on the condensed consolidated statements of operations. The outside basis portion of the Company’s unconsolidated joint venture partnerships is amortized over the anticipated useful lives of the joint ventures’ tangible and intangible assets acquired and liabilities assumed.
When circumstances indicate there may have been a reduction in the value of an equity investment, the Company evaluates whether the loss is other than temporary. If the Company concludes it is other than temporary, an impairment charge is recognized to reflect the equity investment at fair value. No impairment losses were recorded related to the Company’s investment in unconsolidated joint venture partnerships for the nine months ended September 30, 2020. See “Note 5” for additional information regarding the Company’s investment in unconsolidated joint venture partnerships.
Revenue Recognition
The Company must make estimates as to collectability of its accounts receivable related to rental income and straight-line rent. Management analyzes accounts receivable by considering customer creditworthiness, current economic trends, including the impact of the outbreak of COVID-19 on customers’ businesses, and customers’ ability to make payments on time and in full when evaluating the adequacy of the allowance for doubtful accounts receivable. As of September 30, 2020, the impact of COVID-19 on customer collectability has been minimal and has not had a material impact on the condensed consolidated financial statements. The allowance for doubtful accounts as of September 30, 2020 was approximately $6,000 and the Company had no allowance for doubtful accounts as of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CQUISITIONS</t>
        </is>
      </c>
      <c r="B1" s="2" t="inlineStr">
        <is>
          <t>9 Months Ended</t>
        </is>
      </c>
    </row>
    <row r="2">
      <c r="B2" s="2" t="inlineStr">
        <is>
          <t>Sep. 30, 2020</t>
        </is>
      </c>
    </row>
    <row r="3">
      <c r="A3" s="3" t="inlineStr">
        <is>
          <t>Business Combinations [Abstract]</t>
        </is>
      </c>
    </row>
    <row r="4">
      <c r="A4" s="4" t="inlineStr">
        <is>
          <t>REAL ESTATE ACQUISITIONS</t>
        </is>
      </c>
      <c r="B4" s="4" t="inlineStr">
        <is>
          <t>3. REAL ESTATE ACQUISITIONS
During the nine months ended September 30, 2020, the Company acquired 100% of the following properties, which were determined to be asset acquisitions:
Number of
Total Purchase
($ in thousands)
Acquisition Date
Buildings
Price (1)
Norcross Industrial Center
3/23/2020
1
$
9,505
Port 146 Distribution Center
4/14/2020
1
9,571
Lima Distribution Center
4/15/2020
1
11,622
Valwood Crossroads
5/11/2020
2
69,999
Eaglepoint Logistics Center
5/26/2020
1
40,216
7A Distribution Center II
5/27/2020
1
23,218
Legacy Logistics Center
6/3/2020
1
39,718
Logistics Center at 33
6/4/2020
1
63,285
Intermodal Logistics Center
6/29/2020
1
28,628
Executive Airport II &amp; III
9/3/2020
2
33,200
Total Acquisitions
12
$
328,962
(1)
Total purchase price is equal to the total consideration paid plus any debt assumed at fair value. There was no debt assumed in connection with the 2020 acquisitions.
During the nine months ended September 30, 2020, the Company allocated the purchase price of its acquisitions to land, building and improvements, and intangible lease assets and liabilities as follows:
For the Nine Months Ended
(in thousands)
September 30, 2020
Land
$
83,452
Building and improvements
218,686
Intangible lease assets
29,342
Above-market lease assets
389
Below-market lease liabilities
(2,907)
Total purchase price (1)
$
328,962
(1)
Total purchase price is equal to the total consideration paid plus any debt assumed at fair value. There was no debt assumed in connection with the 2020 acquisitions.
Intangible and above-market lease assets are amortized over the remaining lease term. Below-market lease liabilities are amortized over the remaining lease term, plus any below-market, fixed-rate renewal option periods. The weighted-average amortization periods for the intangible lease assets and liabilities acquired in connection with the Company’s acquisitions during the nine months ended September 30, 2020, as of the respective date of each acquisition, was 6.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9 Months Ended</t>
        </is>
      </c>
    </row>
    <row r="2">
      <c r="B2" s="2" t="inlineStr">
        <is>
          <t>Sep. 30, 2020</t>
        </is>
      </c>
    </row>
    <row r="3">
      <c r="A3" s="3" t="inlineStr">
        <is>
          <t>Real Estate [Abstract]</t>
        </is>
      </c>
    </row>
    <row r="4">
      <c r="A4" s="4" t="inlineStr">
        <is>
          <t>INVESTMENT IN REAL ESTATE</t>
        </is>
      </c>
      <c r="B4" s="4" t="inlineStr">
        <is>
          <t>4. INVESTMENT IN REAL ESTATE
As of September 30, 2020 and December 31, 2019, the Company’s consolidated investment in real estate properties consisted of 57 and 45 industrial buildings, respectively.
As of
(in thousands)
September 30, 2020
December 31, 2019
Land
$
345,072
$
261,620
Building and improvements
788,010
564,669
Intangible lease assets
107,904
77,294
Construction in progress
3,940
1,126
Investment in real estate properties
1,244,926
904,709
Less accumulated depreciation and amortization
(60,002)
(25,988)
Net investment in real estate properties
$
1,184,924
$
878,721
Intangible Lease Assets and Liabilities
Intangible lease assets and liabilities as of September 30, 2020 and December 31, 2019 included the following:
As of September 30, 2020
As of December 31, 2019
Accumulated
Accumulated
(in thousands)
Gross
Amortization
Net
Gross
Amortization
Net
Intangible lease assets (1)
$
106,008
$
(27,345)
$
78,663
$
75,787
$
(11,734)
$
64,053
Above-market lease assets (1)
1,896
(576)
1,320
1,507
(211)
1,296
Below-market lease liabilities (2)
(16,106)
5,051
(11,055)
(13,199)
2,494
(10,705)
(1)
Included in net investment in real estate properties on the condensed consolidated balance sheets.
(2)
Included in other liabilities on the condensed consolidated balance sheets.
Rental Revenue Adjustments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For the Three Months Ended
For the Nine Months Ended
September 30,
September 30,
(in thousands)
2020
2019
2020
2019
Increase (Decrease) to Rental Revenue:
Straight-line rent adjustments
$
1,630
$
612
$
4,170
$
1,746
Above-market lease amortization
(191)
(70)
(365)
(114)
Below-market lease amortization
1,000
604
2,557
1,266
Real Estate-Related Depreciation and Amortization:
Depreciation expense
$
6,980
$
3,629
$
18,039
$
7,469
Intangible lease asset amortization
6,251
3,337
15,640
6,5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 PARTNERSHIPS</t>
        </is>
      </c>
      <c r="B1" s="2" t="inlineStr">
        <is>
          <t>9 Months Ended</t>
        </is>
      </c>
    </row>
    <row r="2">
      <c r="B2" s="2" t="inlineStr">
        <is>
          <t>Sep. 30, 2020</t>
        </is>
      </c>
    </row>
    <row r="3">
      <c r="A3" s="3" t="inlineStr">
        <is>
          <t>Equity Method Investments and Joint Ventures [Abstract]</t>
        </is>
      </c>
    </row>
    <row r="4">
      <c r="A4" s="4" t="inlineStr">
        <is>
          <t>INVESTMENT IN UNCONSOLIDATED JOINT VENTURE PARTNERSHIPS</t>
        </is>
      </c>
      <c r="B4" s="4" t="inlineStr">
        <is>
          <t>5. INVESTMENT IN UNCONSOLIDATED JOINT VENTURE PARTNERSHIPS
On July 15, 2020, the Company acquired, from a subsidiary of Industrial Property Trust (“IPT”), interests in two joint venture partnerships with third party investors for purposes of investing in industrial properties located in certain major U.S. distribution markets. The Company reports its investments in the Build-To-Core Industrial Partnership I LP (the “BTC I Partnership”) and the Build-To-Core Industrial Partnership II LP (the “BTC II Partnership” and, together with the BTC I Partnership, the “BTC Partnerships”) under the equity method on its consolidated balance sheets as the Company has the ability to exercise significant influence in each partnership but does not have control of the entities. See “Note 10” for further discussion of the transaction. The following table summarizes the Company’s investment in the BTC Partnerships:
As of
Investment in Unconsolidated
September 30, 2020
December 31, 2019
Joint Venture Partnerships as of
Ownership
Number of
Ownership
Number of
September 30,
December 31,
($ in thousands)
Percentage
Buildings (1)
Pecentage
Buildings (1)
2020
2019
BTC I Partnership
%
42
%
—
$
261,494
$
—
BTC II Partnership
%
25
%
—
39,788
—
Total BTC Partnerships
67
—
$
301,282
$
—
(1)
Represents acquired or completed buildings.
As of September 30, 2020, the book value of the Company’s investment in the BTC Partnerships was $301.3 million, which includes $168.2 million of outside basis difference. The outside basis difference represents the difference between the purchase price paid by the Company for the minority ownership interests in the joint venture partnerships, which was based on fair value, and the book value of the Company’s share of the underlying net assets and liabilities of the joint venture partnerships. This difference is a result of the fair value of the real estate and noncurrent nonfinancial assets and promote receivable at acquisition.
The following is a summary of certain operating data of the BTC I Partnership:
For the Three Months Ended September 30,
For the Nine Months Ended September 30,
(in thousands)
2020
2019
2020
2019
Operating Data:
Total revenues
$
19,015
$
16,506
$
54,443
$
44,434
Total operating expenses
14,226
11,519
38,794
31,772
Total other expenses (1)
(3,207)
(3,884)
(9,593)
(2,618)
Net income
1,582
1,103
6,056
10,044
(1)
Includes a gain of $5.6 million for the nine months ended September 30, 2019 related to the disposal of two industrial buildings. There were no dispositions during the three and nine months ended September 30, 2020 or for the thre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6. DEBT
The Company’s consolidated indebtedness is currently comprised of borrowings under its term loan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the Company’s debt is as follows:
Weighted-Average Effective
Interest Rate as of
Balance as of
September 30,
December 31,
September 30,
December 31,
($ in thousands)
2020
2019
Maturity Date
2020
2019
Line of credit (1)
1.45
%
3.26
%
November 2023
$
—
$
107,000
Term loan (2)
2.24
2.85
February 2024
415,000
307,500
Fixed-rate mortgage notes (3)
3.71
3.71
August 2024 - December 2027
49,250
49,250
Total principal amount / weighted-average (4)
2.39
%
3.04
%
$
464,250
$
463,750
Less unamortized debt issuance costs
$
(3,780)
$
(4,602)
Add mark-to-market adjustment on assumed debt, net
904
1,063
Total debt, net
$
461,374
$
460,211
Gross book value of properties encumbered by debt
$
116,705
$
117,049
(1)
The effective interest rate is calculated based on either: (i) the London Interbank Offered Rate (“LIBOR”) plus a margin ranging from 1.30% to 2.10%; or (ii) an alternative base rate plus a margin ranging from 0.30% to 1.10%,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s of September 30, 2020, total commitments for the line of credit were $315.0 million and the unused and available portions under the line of credit were both $314.9 million.
(2)
The effective interest rate is calculated based on either (i) LIBOR plus a margin ranging from 1.25% to 2.05%; or (ii) an alternative base rate plus a margin ranging from 0.25% to 1.05%, depending on the Company’s consolidated leverage ratio. The weighted-average effective interest rate is the all-in interest rate, including the effects of interest rate swap agreements. As of September 30, 2020, total commitments for the term loan were $415.0 million, and there were no unused nor available amounts. This term loan is available for general corporate purposes including, but not limited to, the acquisition and operation of permitted investments by the Company.
(3)
Interest rates range from 3.59% to 3.75%.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4)
The weighted-average remaining term of the Company’s consolidated debt was approximately 3.5 years as of September 30, 2020, excluding any extension options on the line of credit.
As of September 30, 2020, the principal payments due on the Company’s consolidated debt during each of the next five years and thereafter were as follows:
(in thousands)
Line of Credit (1)
Term Loan
Mortgage Notes
Total
Remainder of 2020
$
—
$
—
$
—
$
—
2021
—
—
—
—
2022
—
—
—
—
2023
—
—
—
—
2024
—
415,000
38,000
453,000
Thereafter
—
—
11,250
11,250
Total principal payments
$
—
$
415,000
$
49,250
$
464,250
(1)
The line of credit matures in November 2023 and the term may be extended pursuant to a one-year extension option, subject to certain conditions.
In July 2017, the Financial Conduct Authority (“FCA”) that regulates LIBOR announced it intends to stop compelling banks to submit rates for the calculation of LIBOR after 2021. As a result, the Federal Reserve Board and the Federal Reserve Bank of New York organized the Alternative Reference Rates Committee (“ARRC”), which identified the Secured Overnight Financing Rate (“SOFR”) as its preferred alternative rate for LIBOR in derivatives and other financial contracts. The Company is not able to predict when LIBOR will cease to be available or when there will be sufficient liquidity in the SOFR markets. Any changes adopted by the FCA or other governing bodies in the method used for determining LIBOR may result in a sudden or prolonged increase or decrease in reported LIBOR. If that were to occur, our interest payment could change. In addition, uncertainty about the extent and manner of future changes may result in interest rate and/or payments that are higher or lower than if LIBOR were to remain available in the current form.
As of September 30, 2020, the Company’s line of credit and term loan are the only consolidated indebtedness with maturities beyond 2021 that have exposure to LIBOR. The agreement governing the term loan provides procedures for determining a replacement or alternative base rate in the event that LIBOR is discontinued. However, there can be no assurances as to whether such replacement or alternative base rate will be more or less favorable than LIBOR. As of September 30, 2020, the Company has interest rate swaps in place to hedge LIBOR on $350.0 million of commitments under its term loan. The Company intends to monitor the developments with respect to the potential phasing out of LIBOR after 2021 and work with its lenders to seek to ensure any transition away from LIBOR will have minimal impact on its financial condition, but can provide no assurances regarding the impact of the discontinuation of LIBOR.
Debt Covenants
The Company’s line of credit, term loan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all covenants as of September 30, 2020.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interest rate swap agreements without exchange of the underlying notional amount. Certain of the Company’s variable-rate borrowings are not hedged, and therefore, to an extent, the Company has on-going exposure to interest rate movements.
For derivative instruments that are designated and qualify as cash flow hedges, the gain or loss is recorded as a component of accumulated other comprehensive income (loss) (“AOCI”) on the condensed consolidated balance sheets and is reclassified into earnings as interest expense for the same period that the hedged transaction affects earnings, which is when the interest expense is recognized on the related debt. The gain or loss on the derivative instrument is presented in the same line item on the condensed consolidated statement of operations as the earnings effect of the hedged item.
During the next 12 months, the Company estimates that approximately $3.5 million will be reclassified as an increase to interest expense related to active effective hedges of existing floating-rate debt.
The following table summarizes the location and fair value of the cash flow hedges on the Company’s condensed consolidated balance sheets as of September 30, 2020 and December 31, 2019.
Number of
Notional
Balance Sheet
Fair
($ in thousands)
Contracts
Amount
Location
Value
As of September 30, 2020
Interest rate swaps
7
$
350,000
Other liabilities
$
(10,942)
As of December 31, 2019
Interest rate swaps
4
$
200,000
Other assets
$
2,190
The following table presents the effect of the Company’s cash flow hedges on the Company’s condensed consolidated financial statements for the three and nine months ended September 30, 2020 and 2019.
For the Three Months Ended September 30,
For the Nine Months Ended September 30,
(in thousands)
2020
2019
2020
2019
Derivative Instruments Designated as Cash Flow Hedges
(Loss) gain recognized in AOCI
$
(59)
$
983
$
(14,385)
$
983
Amount reclassified from AOCI into interest expense
865
(163)
1,253
(163)
Total interest expense and other presented in the condensed consolidated statements of operations in which the effects of the cash flow hedges are recorded
3,013
2,776
8,710
5,1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7. FAIR VALUE OF FINANCIAL INSTRUMENTS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of its financial instruments.
Fair Value Measurements on a Recurring Basis
The following table presents the Company’s financial instruments measured at fair value on a recurring basis as of September 30, 2020 and December 31, 2019.
Total
(in thousands)
Level 1
Level 2
Level 3
Fair Value
As of September 30, 2020
Liabilities
Derivative instruments
$
—
$
(10,942)
$
—
$
(10,942)
Total liabilities measured at fair value
$
—
$
(10,942)
$
—
$
(10,942)
As of December 31, 2019
Assets
Derivative instruments
$
—
$
2,190
$
—
$
2,190
Total assets measured at fair value
$
—
$
2,190
$
—
$
2,190
The following methods and assumptions were used to estimate the fair value of each class of financial instrument:
Derivative Instruments.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which the Company has concluded are not material to the valuation. Due to the interest rate swaps being unique and not actively traded, the fair value is classified as Level 2. See “ Note 6 ” above for further discussion of the Company’s derivative instruments.
Nonrecurring Fair Value of Financial Measurements
As of September 30, 2020 and December 31, 2019, the fair values of cash and cash equivalents, restricted cash, tenant receivables, prepaid expenses, other asset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As of September 30, 2020
As of December 31, 2019
Carrying
Fair
Carrying
Fair
(in thousands)
Value (1)
Value
Value (1)
Value
Line of credit
$
—
$
—
$
107,000
$
107,000
Term loan
415,000
409,469
307,500
307,500
Fixed rate mortgage notes
49,250
51,247
49,250
50,326
(1)
The carrying value reflects the principal amount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8. STOCKHOLDERS’ EQUITY
Public Offerings
On September 5, 2019, the Company’s initial public offering was terminated immediately upon effectiveness of the Company’s registration statement for its follow-on public offering of up to $2.0 billion of shares of its common stock, and the follow-on public offering commenced the same day. Under the follow-on public offering, the Company is offering up to $1.5 billion of shares of its common stock in the primary offering and up to $500.0 million of shares of its common stock pursuant to its distribution reinvestment plan, in any combination of Class T shares, Class W shares and Class I shares. The Company may reallocate amounts between the primary offering and distribution reinvestment plan. The Company’s follow-on public offering is a continuous offering that will end no later than September 5, 2021, unless extended in accordance with federal and state securities laws.
Pursuant to its public offerings, the Company offered and continues to offer shares of its common stock at the “transaction price,” plus applicable selling commissions and dealer manager fees. The “transaction price” generally is equal to the net asset value (“NAV”) per share of the Company’s common stock most recently disclosed. The Company’s NAV per share is calculated as of the last calendar day of each month for each of its outstanding classes of stock, and will be available generally within 15 calendar days after the end of the applicable month. Shares issued pursuant to the Company’s distribution reinvestment plan are offered at the transaction price, as indicated above, in effect on the distribution date. The Company may update a previously disclosed transaction price in cases where the Company believes there has been a material change (positive or negative) to its NAV per share relative to the most recently disclosed monthly NAV per share.
Summary of the Public Offerings
A summary of the Company’s public offerings, including shares sold through the primary offering and the Company’s distribution reinvestment plan (“DRIP”), as of September 30, 2020, is as follows:
(in thousands)
Class T
Class W
Class I
Total
Amount of gross proceeds raised:
Primary offering
$
1,232,304
$
63,060
$
23,478
$
1,318,842
DRIP
28,901
1,408
750
31,059
Total offering
$
1,261,205
$
64,468
$
24,228
$
1,349,901
Number of shares issued:
Primary offering
117,185
6,274
2,356
125,815
DRIP
2,875
140
75
3,090
Stock grants
—
6
3
9
Total offering
120,060
6,420
2,434
128,914
Common Stock
The following table summarizes the changes in the shares outstanding for each class of common stock for the periods presented below:
Class T
Class W
Class I
Total
(in thousands)
Shares
Shares
Shares
Shares
FOR THE THREE MONTHS ENDED SEPTEMBER 30, 2019
Balance as of June 30, 2019
34,722
1,480
791
36,993
Issuance of common stock:
Primary shares
6,315
713
257
7,285
DRIP
249
12
7
268
Redemptions
(41)
—
(1)
(42)
Balance as of September 30, 2019
41,245
2,205
1,054
44,504
FOR THE THREE MONTHS ENDED SEPTEMBER 30, 2020
Balance as of June 30, 2020
110,468
5,566
2,398
118,432
Issuance of common stock:
Primary shares
8,580
723
231
9,534
DRIP
757
42
18
817
Stock grants
—
—
28
28
Redemptions
(173)
(5)
(3)
(181)
Balance as of September 30, 2020
119,632
6,326
2,672
128,630
FOR THE NINE MONTHS ENDED SEPTEMBER 30, 2019
Balance as of December 31, 2018
19,759
161
345
20,265
Issuance of common stock:
Primary shares
20,960
2,024
690
23,674
DRIP
599
20
13
632
Stock grants
—
—
76
76
Redemptions
(73)
—
(70)
(143)
Balance as of September 30, 2019
41,245
2,205
1,054
44,504
FOR THE NINE MONTHS ENDED SEPTEMBER 30, 2020
Balance as of December 31, 2019
45,240
2,736
1,299
49,275
Issuance of common stock:
Primary shares
72,869
3,536
1,103
77,508
DRIP
1,798
103
44
1,945
Stock grants
—
—
229
229
Redemptions
(275)
(49)
(3)
(327)
Balance as of September 30, 2020
119,632
6,326
2,672
128,630
Distributions
The following table summarizes the Company’s distribution activity (including distributions reinvested in shares of the Company’s common stock) for each of the quarters ended below:
Amount
Declared per
Paid in
Reinvested
Distribution
Gross
(in thousands, except per share data)
Common Share (1)
Cash
in Shares
Fees (2)
Distributions (3)
2020
September 30
$
0.13625
$
5,601
$
8,451
$
2,952
$
17,004
June 30
0.13625
5,194
7,812
2,710
15,716
March 31
0.13625
3,339
5,077
1,742
10,158
Total
$
0.40875
$
14,134
$
21,340
$
7,404
$
42,878
2019
December 31
$
0.13625
$
2,058
$
3,242
$
1,105
$
6,405
September 30
0.13625
1,841
2,866
992
5,699
June 30
0.13625
1,558
2,319
818
4,695
March 31
0.13625
1,178
1,744
620
3,542
Total
$
0.54500
$
6,635
$
10,171
$
3,535
$
20,341
(1)
Amounts reflect the quarterly distribution rate authorized by the Company’s board of directors per Class T share, per Class W share, and per Class I share of common stock.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Black Creek Capital Markets, LLC (the “Dealer Manager”) with respect to Class T shares and Class W shares issued in the primary portion of the Company’s public offerings only.
(3)
Gross distributions are total distributions before the deduction of any distribution fees relating to Class T shares and Class W shares issued in the primary portion of the Company’s public offerings.
Redemptions
The following table summarizes the Company’s redemption activity for the periods presented below:
For the Nine Months Ended September 30,
(in thousands, except per share data)
2020
2019
Number of eligible shares redeemed
327
142
Aggregate dollar amount of shares redeemed
$
3,215
$
1,405
Average redemption price per share
$
9.83
$
9.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 xml:space="preserve">9. NONCONTROLLING INTERESTS
During the nine months ended September 30, 2020, the Company acquired controlling interests in one subsidiary real estate investment trust (the “Subsidiary REIT”) that owns one building for a total purchase price of $22.4 million. The Company indirectly owns and controls the respective managing member of the Subsidiary REIT. Noncontrolling interests represent the portion of equity in the Subsidiary REIT that the Company does not own. Such noncontrolling interests are equity instruments presented in the condensed consolidated balance sheet as of September 30, 2020 as noncontrolling interests within permanent equity. The noncontrolling interests consist of redeemable preferred shares with a 12.5% annual preferred dividend. The Subsidiary REIT has 125 preferred shares issued and outstanding at a par value of $1,000 per share, for an aggregate amount of $125,000. The preferred shares are non-voting and have no rights to income or loss. The preferred shares are redeemable by the respective Subsidiary REIT at the discretion of the Company, through its ownership and control of the managing member, for $1,000 per share, plus accumulated and unpaid dividends. As of September 30, 2020, the Subsidiary REIT had preferred dividends payable in the amount of approximately $3,900, which were recorded in distributions payable on the Company’s condensed consolidated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0. RELATED PARTY TRANSACTIONS
Summary of Fees and Expenses
The table below summarizes the fees and expenses incurred by the Company for services provided by BCI IV Advisors LLC (the “Advisor”) and its affiliates, and by the Dealer Manager related to the services the Dealer Manager provided in connection with the Company’s public offerings and any related amounts payable:
For the Three Months Ended September 30,
For the Nine Months Ended September 30,
Payable as of
(in thousands)
2020
2019
2020
2019
September 30, 2020
December 31, 2019
Expensed:
Advisory fee—fixed component
$
2,561
$
1,367
$
6,457
$
2,948
$
895
$
593
Advisory fee—performance component
2,935
784
6,195
1,938
6,195
2,913
Acquisition expense reimbursements (1)
750
793
2,199
2,367
770
182
Other expense reimbursements (2)
730
482
2,223
1,445
367
473
Total
$
6,976
$
3,426
$
17,074
$
8,698
$
8,227
$
4,161
Additional Paid-In Capital:
Selling commissions
$
2,257
$
1,695
$
19,722
$
5,301
$
—
$
—
Dealer manager fees
1,795
1,293
14,687
4,623
—
—
Offering costs (3)
1,774
1,449
5,864
4,347
19,185
21,269
Distribution fees—current
2,952
992
7,404
2,430
992
389
Distribution fees—trailing (4)
1,226
2,261
26,155
8,101
42,624
16,467
Total
$
10,004
$
7,690
$
73,832
$
24,802
$
62,801
$
38,125
(1)
Reflects amounts reimbursable to the Advisor for all expenses incurred by the Advisor and its affiliates on the Company’s behalf in connection with the selection, acquisition, development or origination of an asset. Beginning January 1, 2020, the Company either pays directly or reimburses the Advisor for such expenses.
(2)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related to servic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densed consolidated statements of operations. The Company reimbursed the Advisor approximately $0.6 million and $0.5 million for the three months ended September 30, 2020 and 2019, respectively, and $2.0 million and $1.3 million for the nine months ended September 30, 2020 and 2019, respectively, for such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3)
The Company is reimbursing the Advisor for all organization and offering costs incurred on its behalf as of December 31, 2019 ratably over 60 months. Since January 1, 2020, the Company either pays directly or reimburses the Advisor for offering costs as and when incurred.
(4)
The distribution fees accrue daily and are payable monthly in arrears. The monthly amount of distribution fees payable is included in distributions payable on the condensed consolidated balance sheets. Additionally, the Company accrues for estimated trailing amounts payable based on the shares outstanding as of the balance sheet date, which are included in distribution fees payable to affiliates on the condensed consolidated balance sheets. All or a portion of the distribution fees are reallowed or advanced by the Dealer Manager to unaffiliated participating broker dealers and broker dealers servicing accounts of investors who own Class T shares and/or Class W shares.
Joint Venture Partnerships
Interests Purchase
On July 15, 2020, the Company acquired interests in two portfolios comprised of 64 acquired or completed buildings and 18 buildings under construction or in the pre-construction phase. As a result of the acquisition, the Company owns a 19.9% limited partner interest in the BTC I Partnership, a 0.1% general partner interest in the BTC I Partnership, a 7.9% limited partner interest in the BTC II Partnership, and a 0.1% general partner interest in the BTC II Partnership (collectively, the “Interests”). The purchase price for the Interests was $301.0 million in cash paid at closing, exclusive of due diligence expenses and other closing costs. The Company funded the acquisition of the Interests using proceeds from its public offering.
The Company acquired the Interests from Industrial Property Operating Partnership LP (“IPT OP”), a subsidiary of IPT, which was a Maryland statutory trust that was advised by Industrial Property Advisors LLC (the “IPT Advisor”), an affiliate of the Company’s Advisor. IPT terminated its existence on July 28, 2020, following the sale of its interests in the BTC Partnerships. The Company and IPT also had certain common officers. Certain former officers of IPT and certain former trustees of the IPT board of trustees (the “IPT Board”) are also stockholders of the Company. Prior to the termination of IPT, the Company and IPT were also sponsored by affiliates of Black Creek Group, LLC, and such sponsors held partnership units in the operating partnerships of the Company and IPT, respectively, and certain former trustees of IPT were also members of the Company’s board of directors. The IPT Board and the Company’s board of directors each established a special committee of independent trustees or directors, as applicable, to review and approve the agreements between the Company and IPT OP and the transactions contemplated thereby, including the sale of the Interests. The members of the IPT special committee did not overlap with members of the Company’s special committee, and none of the members of the Company’s special committee were trustees of IPT. All of the members of the Company’s special committee were disinterested in the transactions, including the sale of the Interests. Each of the special committees engaged legal counsel and an independent financial advisor to assist the special committees in their evaluation and negotiation of the transactions. CBRE Capital Advisors, Inc., the independent financial advisor to the IPT special committee, delivered a fairness opinion to the IPT special committee. Duff &amp; Phelps, the independent financial advisor to the Company special committee, delivered a fairness opinion to the Company special committee. The agreements between the Company and IPT OP and the transactions contemplated thereby, including the sale of the Interests, were approved by the special committees of each of the Company and IPT.
BTC I Services Agreement and Incentive Distributions Sharing
Pursuant to the Fourth Amended and Restated Agreement of Limited Partnership of the BTC I Partnership, as amended (the “BTC I Partnership Agreement”), the Company, as the general partner of the BTC I Partnership (the “BTC I GP”) will provide, directly or indirectly by appointing an affiliate or a third party, acquisition and asset management services and, to the extent applicable, development management and development oversight services (the “BTC I Advisory Services”). As compensation for providing the BTC I Advisory Services, the BTC I Partnership will pay the BTC I GP, or its designee, certain fees in accordance with the terms of the BTC I Partnership Agreement. On February 12, 2015, the BTC I GP and IPT Advisor and an entity owned by affiliates of the Advisor, entered into an agreement that the IPT Advisor subsequently assigned to Industrial Property Advisors Sub I LLC (the “BTC I SLP”), an entity owned by affiliates of the Advisor. Pursuant to this agreement (the “BTC I Services Agreement”), the BTC I GP appointed the BTC I SLP to provide the BTC I Advisory Services and assigned to the BTC I SLP the fees payable pursuant to the BTC I Partnership Agreement for providing the BTC I Advisory Services. As a result of the payment of the fees pursuant to the BTC I Services Agreement, the fees payable to the Advisor pursuant to the Advisory Agreement will be reduced by the product of (i) the fees actually paid to the BTC I SLP pursuant to the BTC I Services Agreement, and (ii) the percentage interest of the BTC I Partnership owned by the Company through its general partner and limited partner interests.
In connection with the sale of the Interests, the parties to the BTC I Services Agreement amended such agreement to make certain conforming changes to reflect the new indirect ownership structure of the BTC I Partnership as a result of the sale of the Interests.
In addition, the BTC I Partnership Agreement contains procedures for making distributions to the parties, including incentive distributions to the BTC I GP and the BTC I SLP, which are subject to certain return thresholds being achieved. The BTC I GP and the BTC I SLP have agreed to split such incentive distributions such that the BTC I SLP will receive 60% of the incentive distributions attributable to interests in the BTC I Partnership which are not owned by the BTC I GP or the BTC I LP.
Pursuant to the BTC I Partnership Agreement, the partners will be obligated to make capital contributions in proportion to their respective partnership interests with respect to each approved investment as well as with respect to any additional capital calls the BTC I GP makes from time to time, including with respect to the funding of incentive distributions, certain preservation costs, certain limited operating and capital variances and other items.
Pursuant to an agreement between the BTC I SLP and the subsidiaries through which the Company owns its general partner and limited partner interests in the BTC I Partnership, dated September 15, 2016, if the Company proposes to transfer all (but not less than all) of its respective interests in the BTC I Partnership to an unrelated third party, then the Company can require the BTC I SLP to transfer its special limited partnership interest to the purchaser on the same terms and conditions.
BTC II Services Agreement and Incentive Distributions Sharing
Pursuant to the Agreement of Limited Partnership of the BTC II Partnership, as amended (the “BTC II Partnership Agreement”), the Company, as the general partner of the BTC II Partnership (the “BTC II GP”) will provide, directly or indirectly by appointing an affiliate or a third party, acquisition and asset management services and, to the extent applicable, development management and development oversight services (the “BTC II Advisory Services”). As compensation for providing the BTC II Advisory Services, the BTC II Partnership will pay the BTC II GP, or its designee, certain fees in accordance with the terms of the BTC II Partnership Agreement. On May 19, 2017, the BTC II GP and Industrial Property Advisors Sub III LLC (the “BTC II Service Provider”), an entity owned by affiliates of the Advisor, entered into that certain agreement (the “BTC II Services Agreement”), pursuant to which the BTC II GP appointed the BTC II Service Provider to provide the BTC II Advisory Services and assigned to the BTC II Service Provider the fees payable pursuant to the BTC II Partnership Agreement for providing the BTC II Advisory Services. As a result of the payment of the fees pursuant to the BTC II Services Agreement, the fees payable to the Advisor pursuant to the Advisory Agreement will be reduced by the product of (i) the fees actually paid to the BTC II Service Provider pursuant to the BTC II Services Agreement, and (ii) the percentage interest of the BTC II Partnership owned by the Company through its general partner and limited partner interests.
In connection with the sale of the Interests, the parties to the BTC II Services Agreement amended such agreement to make certain conforming changes to reflect the new indirect ownership structure of the BTC II Partnership as a result of the sale of the Interests.
In addition, the BTC II Partnership Agreement contains procedures for making distributions to the parties, including incentive distributions to the BTC II GP and Industrial Property Advisors Sub IV LLC (the “BTC II SLP”), an entity owned by affiliates of the Advisor, which are subject to certain return thresholds being achieved. The BTC II GP and the BTC II SLP have agreed to split such incentive distributions such that the BTC II SLP will receive 80% of the incentive distributions attributable to interests in the BTC II Partnership which are not owned by the Company through its general partner and limited partner interests.
Pursuant to the BTC II Partnership Agreement, the partners will be obligated to make capital contributions in proportion to their respective partnership interests with respect to each approved investment as well as with respect to any additional capital calls the BTC II GP makes from time to time, including with respect to the funding of incentive distributions, certain preservation costs, certain limited operating and capital variances and other items.
Joint Venture Partnership Fees
For the period from July 16, 2020 through September 30, 2020, the BTC Partnerships (as described in “Note 5”) incurred in aggregate approximately $2.9 million in acquisition and asset management fees, which were paid to affiliates of the Advisor pursuant to the respective service agreements. As of September 30, 2020, the Company had amounts due from the BTC Partnerships in aggregate of approximately $14,000, which were recorded in due from affiliates on the condensed consolidated balance sheets.
Advisory Agreement
On July 15, 2020, in connection with the acquisition of the Interests, the Company, BCI IV Operating Partnership LP, the Company’s operating partnership (the “Operating Partnership”), and the Advisor entered into Amendment No. 1 (“Amendment No. 1”) to the Amended and Restated Advisory Agreement (2020), dated as of June 12, 2020. Amendment No. 1 provides that the Advisor shall receive a development fee in connection with providing services related to the development, construction, improvement or stabilization, including tenant improvements, of development properties or overseeing the provision of these services by third parties on behalf of the Company. The fee will be an amount that will be equal to 4.0% of total project cost of the development property (or the Company’s proportional interest therein with respect to real property held in joint ventures or other entities that are co-owned). If the Advisor engages a third party to provide development services, the third party will be compensated directly by the Company, and the Advisor will receive the development fee if it provides development oversight services.
Expense Support Agreement
The table below provides information regarding the fees deferred and expense support provided by the Advisor, pursuant to the expense support agreement, which has been extended through December 31, 2020. Refer to Item 8, “Financial Statements and Supplementary Data” in the Company’s 2019 Form 10‑K for a description of the expense support agreement. As of September 30, 2020, the aggregate amount paid by the Advisor pursuant to the expense support agreement was $27.1 million. Of this amount, total reimbursements to the Advisor were $21.2 million, including $20.2 million that has been paid and $1.0 million that remains to be paid, and $5.9 million remains available to be reimbursed, subject to certain conditions.
For the Three Months Ended September 30,
For the Nine Months Ended September 30,
(in thousands)
2020
2019
2020
2019
Fees deferred
$
—
$
1,367
$
3,896
$
2,948
Other expenses supported
—
409
9,609
2,243
Total expense support from Advisor
—
1,776
13,505
5,191
Reimbursement of previously deferred fees and other expenses supported
(4,438)
(1,118)
(7,621)
(5,693)
Total (reimbursement to) expense support from Advisor, net (1)
$
(4,438)
$
658
$
5,884
$
(502)
(1)
As of September 30, 2020 and December 31, 2019, approximately $1.0 million and $5.4 million, respectively, was payable to the Advisor by the Company and is included in due to affiliates o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 xml:space="preserve">11. SUPPLEMENTAL CASH FLOW INFORMATION
Supplemental cash flow information and disclosure of non-cash investing and financing activities is as follows:
For the Nine Months Ended September 30,
(in thousands)
2020
2019
Distributions payable
$
5,862
$
2,024
Distribution fees payable to affiliates
42,624
15,560
Distributions reinvested in common stock
19,564
6,346
Accrued offering costs
19,185
18,466
Redeemable noncontrolling interest issued as settlement of performance component of the advisory fee
2,913
723
Accrued acquisition expense reimbursements
770
4,016
Non-cash selling commissions and dealer manager fees
34,409
9,924
Mortgage notes assumed on real estate acquisitions at fair value
—
50,418
Restricted Cash
The following table presents the components of the beginning of period and end of period cash, cash equivalents and restricted cash reported within the condensed consolidated statements of cash flows:
For the Nine Months Ended September 30,
(in thousands)
2020
2019
Beginning of period:
Cash and cash equivalents
$
51,178
$
19,016
Restricted cash (1)
—
5
Cash, cash equivalents and restricted cash
$
51,178
$
19,021
End of period:
Cash and cash equivalents
$
180,683
$
49,384
Restricted cash (2)
—
—
Cash, cash equivalents and restricted cash
$
180,683
$
49,384
(1)
As of December 31, 2019, the Company did not have any restricted cash. As of December 31, 2018, restricted cash consisted of cash held in escrow in connection with certain estimated property improvements.
(2)
As of September 30, 2020 and September 30, 2019, the Company did not have any restricted cas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Net investment in real estate properties</t>
        </is>
      </c>
      <c r="B3" s="6" t="n">
        <v>1184924</v>
      </c>
      <c r="C3" s="6" t="n">
        <v>878721</v>
      </c>
    </row>
    <row r="4">
      <c r="A4" s="4" t="inlineStr">
        <is>
          <t>Investment in unconsolidated joint venture partnerships</t>
        </is>
      </c>
      <c r="B4" s="5" t="n">
        <v>301282</v>
      </c>
      <c r="C4" s="5" t="n">
        <v>0</v>
      </c>
    </row>
    <row r="5">
      <c r="A5" s="4" t="inlineStr">
        <is>
          <t>Cash and cash equivalents</t>
        </is>
      </c>
      <c r="B5" s="5" t="n">
        <v>180683</v>
      </c>
      <c r="C5" s="5" t="n">
        <v>51178</v>
      </c>
    </row>
    <row r="6">
      <c r="A6" s="4" t="inlineStr">
        <is>
          <t>Straight-line and tenant receivables</t>
        </is>
      </c>
      <c r="B6" s="5" t="n">
        <v>9130</v>
      </c>
      <c r="C6" s="5" t="n">
        <v>4590</v>
      </c>
    </row>
    <row r="7">
      <c r="A7" s="4" t="inlineStr">
        <is>
          <t>Due from affiliates</t>
        </is>
      </c>
      <c r="B7" s="5" t="n">
        <v>70</v>
      </c>
      <c r="C7" s="5" t="n">
        <v>153</v>
      </c>
    </row>
    <row r="8">
      <c r="A8" s="4" t="inlineStr">
        <is>
          <t>Acquisition deposits</t>
        </is>
      </c>
      <c r="B8" s="5" t="n">
        <v>1600</v>
      </c>
      <c r="C8" s="5" t="n">
        <v>500</v>
      </c>
    </row>
    <row r="9">
      <c r="A9" s="4" t="inlineStr">
        <is>
          <t>Other assets</t>
        </is>
      </c>
      <c r="B9" s="5" t="n">
        <v>5668</v>
      </c>
      <c r="C9" s="5" t="n">
        <v>3631</v>
      </c>
    </row>
    <row r="10">
      <c r="A10" s="4" t="inlineStr">
        <is>
          <t>Total assets</t>
        </is>
      </c>
      <c r="B10" s="5" t="n">
        <v>1683357</v>
      </c>
      <c r="C10" s="5" t="n">
        <v>938773</v>
      </c>
    </row>
    <row r="11">
      <c r="A11" s="3" t="inlineStr">
        <is>
          <t>Liabilities</t>
        </is>
      </c>
    </row>
    <row r="12">
      <c r="A12" s="4" t="inlineStr">
        <is>
          <t>Accounts payable and accrued liabilities</t>
        </is>
      </c>
      <c r="B12" s="5" t="n">
        <v>13867</v>
      </c>
      <c r="C12" s="5" t="n">
        <v>5258</v>
      </c>
    </row>
    <row r="13">
      <c r="A13" s="4" t="inlineStr">
        <is>
          <t>Debt, net</t>
        </is>
      </c>
      <c r="B13" s="5" t="n">
        <v>461374</v>
      </c>
      <c r="C13" s="5" t="n">
        <v>460211</v>
      </c>
    </row>
    <row r="14">
      <c r="A14" s="4" t="inlineStr">
        <is>
          <t>Due to affiliates</t>
        </is>
      </c>
      <c r="B14" s="5" t="n">
        <v>26517</v>
      </c>
      <c r="C14" s="5" t="n">
        <v>30538</v>
      </c>
    </row>
    <row r="15">
      <c r="A15" s="4" t="inlineStr">
        <is>
          <t>Distributions payable</t>
        </is>
      </c>
      <c r="B15" s="5" t="n">
        <v>5862</v>
      </c>
      <c r="C15" s="5" t="n">
        <v>2241</v>
      </c>
    </row>
    <row r="16">
      <c r="A16" s="4" t="inlineStr">
        <is>
          <t>Distribution fees payable to affiliates</t>
        </is>
      </c>
      <c r="B16" s="5" t="n">
        <v>42624</v>
      </c>
      <c r="C16" s="5" t="n">
        <v>16467</v>
      </c>
    </row>
    <row r="17">
      <c r="A17" s="4" t="inlineStr">
        <is>
          <t>Other liabilities</t>
        </is>
      </c>
      <c r="B17" s="5" t="n">
        <v>29110</v>
      </c>
      <c r="C17" s="5" t="n">
        <v>16855</v>
      </c>
    </row>
    <row r="18">
      <c r="A18" s="4" t="inlineStr">
        <is>
          <t>Total liabilities</t>
        </is>
      </c>
      <c r="B18" s="5" t="n">
        <v>579354</v>
      </c>
      <c r="C18" s="5" t="n">
        <v>531570</v>
      </c>
    </row>
    <row r="19">
      <c r="A19" s="4" t="inlineStr">
        <is>
          <t>Commitments and contingencies (Note 13)</t>
        </is>
      </c>
      <c r="B19" s="4" t="inlineStr">
        <is>
          <t xml:space="preserve"> </t>
        </is>
      </c>
      <c r="C19" s="4" t="inlineStr">
        <is>
          <t xml:space="preserve"> </t>
        </is>
      </c>
    </row>
    <row r="20">
      <c r="A20" s="4" t="inlineStr">
        <is>
          <t>Redeemable noncontrolling interest</t>
        </is>
      </c>
      <c r="B20" s="5" t="n">
        <v>3634</v>
      </c>
      <c r="C20" s="5" t="n">
        <v>724</v>
      </c>
    </row>
    <row r="21">
      <c r="A21" s="3" t="inlineStr">
        <is>
          <t>Stockholders’ equity:</t>
        </is>
      </c>
    </row>
    <row r="22">
      <c r="A22" s="4" t="inlineStr">
        <is>
          <t>Preferred stock, $0.01 par value - 200,000 shares authorized, none issued and outstanding</t>
        </is>
      </c>
      <c r="B22" s="5" t="n">
        <v>0</v>
      </c>
      <c r="C22" s="5" t="n">
        <v>0</v>
      </c>
    </row>
    <row r="23">
      <c r="A23" s="4" t="inlineStr">
        <is>
          <t>Additional paid-in capital</t>
        </is>
      </c>
      <c r="B23" s="5" t="n">
        <v>1207354</v>
      </c>
      <c r="C23" s="5" t="n">
        <v>451526</v>
      </c>
    </row>
    <row r="24">
      <c r="A24" s="4" t="inlineStr">
        <is>
          <t>Accumulated deficit</t>
        </is>
      </c>
      <c r="B24" s="5" t="n">
        <v>-97517</v>
      </c>
      <c r="C24" s="5" t="n">
        <v>-47730</v>
      </c>
    </row>
    <row r="25">
      <c r="A25" s="4" t="inlineStr">
        <is>
          <t>Accumulated other comprehensive (loss) income</t>
        </is>
      </c>
      <c r="B25" s="5" t="n">
        <v>-10880</v>
      </c>
      <c r="C25" s="5" t="n">
        <v>2190</v>
      </c>
    </row>
    <row r="26">
      <c r="A26" s="4" t="inlineStr">
        <is>
          <t>Total stockholders’ equity</t>
        </is>
      </c>
      <c r="B26" s="5" t="n">
        <v>1100243</v>
      </c>
      <c r="C26" s="5" t="n">
        <v>406478</v>
      </c>
    </row>
    <row r="27">
      <c r="A27" s="4" t="inlineStr">
        <is>
          <t>Noncontrolling interests</t>
        </is>
      </c>
      <c r="B27" s="5" t="n">
        <v>126</v>
      </c>
      <c r="C27" s="5" t="n">
        <v>1</v>
      </c>
    </row>
    <row r="28">
      <c r="A28" s="4" t="inlineStr">
        <is>
          <t>Total equity</t>
        </is>
      </c>
      <c r="B28" s="5" t="n">
        <v>1100369</v>
      </c>
      <c r="C28" s="5" t="n">
        <v>406479</v>
      </c>
    </row>
    <row r="29">
      <c r="A29" s="4" t="inlineStr">
        <is>
          <t>Total liabilities and equity</t>
        </is>
      </c>
      <c r="B29" s="5" t="n">
        <v>1683357</v>
      </c>
      <c r="C29" s="5" t="n">
        <v>938773</v>
      </c>
    </row>
    <row r="30">
      <c r="A30" s="4" t="inlineStr">
        <is>
          <t>Class T Shares</t>
        </is>
      </c>
    </row>
    <row r="31">
      <c r="A31" s="3" t="inlineStr">
        <is>
          <t>Stockholders’ equity:</t>
        </is>
      </c>
    </row>
    <row r="32">
      <c r="A32" s="4" t="inlineStr">
        <is>
          <t>Common stock, value</t>
        </is>
      </c>
      <c r="B32" s="5" t="n">
        <v>1196</v>
      </c>
      <c r="C32" s="5" t="n">
        <v>452</v>
      </c>
    </row>
    <row r="33">
      <c r="A33" s="4" t="inlineStr">
        <is>
          <t>Class W Shares</t>
        </is>
      </c>
    </row>
    <row r="34">
      <c r="A34" s="3" t="inlineStr">
        <is>
          <t>Stockholders’ equity:</t>
        </is>
      </c>
    </row>
    <row r="35">
      <c r="A35" s="4" t="inlineStr">
        <is>
          <t>Common stock, value</t>
        </is>
      </c>
      <c r="B35" s="5" t="n">
        <v>63</v>
      </c>
      <c r="C35" s="5" t="n">
        <v>27</v>
      </c>
    </row>
    <row r="36">
      <c r="A36" s="4" t="inlineStr">
        <is>
          <t>Class I Shares</t>
        </is>
      </c>
    </row>
    <row r="37">
      <c r="A37" s="3" t="inlineStr">
        <is>
          <t>Stockholders’ equity:</t>
        </is>
      </c>
    </row>
    <row r="38">
      <c r="A38" s="4" t="inlineStr">
        <is>
          <t>Common stock, value</t>
        </is>
      </c>
      <c r="B38" s="6" t="n">
        <v>27</v>
      </c>
      <c r="C38" s="6"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9 Months Ended</t>
        </is>
      </c>
    </row>
    <row r="2">
      <c r="B2" s="2" t="inlineStr">
        <is>
          <t>Sep. 30, 2020</t>
        </is>
      </c>
    </row>
    <row r="3">
      <c r="A3" s="3" t="inlineStr">
        <is>
          <t>Risks and Uncertainties [Abstract]</t>
        </is>
      </c>
    </row>
    <row r="4">
      <c r="A4" s="4" t="inlineStr">
        <is>
          <t>SIGNIFICANT RISKS AND UNCERTAINTIES</t>
        </is>
      </c>
      <c r="B4" s="4" t="inlineStr">
        <is>
          <t xml:space="preserve">12. SIGNIFICANT RISKS AND UNCERTAINTIES
Significant Risks and Uncertainties
Currently, one of the most significant risks and uncertainties is the adverse effect of the current novel coronavirus (COVID-19) pandemic. The extent of the impact from COVID-19 on the commercial real estate sector continues to vary dramatically across real estate property types and markets, with certain property segments such as hospitality, gaming, shopping malls, senior housing, and student living being impacted particularly hard. While not immune to the effects of COVID-19, the industrial property sector in which the Company invests continues to remain relatively resilient; however, the Company has had customers request rent deferral or rent abatement during this pandemic. The outbreak has triggered a period of global economic slowdown and could trigger a global recession.
The COVID-19 pandemic could have material and adverse effects on the Company’s financial condition, results of operations and cash flows in the near term due to, but not limited to, the following:
·
reduced economic activity severely impacts the Company’s customers’ businesses, financial condition and liquidity and may cause customers to be unable to fully meet their obligations to the Company or to otherwise seek modifications of such obligations, resulting in increases in uncollectible receivables and reductions in rental income;
·
the negative financial impact of the pandemic could impact the Company’s future compliance with financial covenants of the Company’s credit facility and other debt agreements; and
·
weaker economic conditions could cause the Company to recognize impairment in value of its tangible or intangible assets.
The Company is closely monitoring the impact of the COVID-19 pandemic on all aspects of its business, including how it will impact its customers and business partners. While the Company did not incur significant disruptions during the nine months ended September 30, 2020 from the COVID-19 pandemic, it is unable to predict the impact that the COVID-19 pandemic will have on its future financial condition, results of operations and cash flows due to numerous uncertainties and the impact could be material. The extent to which the COVID-19 pandemic impacts the Company’s operations and those of the Company’s customer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3. COMMITMENTS AND CONTINGENCIES
The Company and the Operating Partnership are not presently involved in any material litigation nor, to the Company’s knowledge, is any material litigation threatened against the Company or its subsidiaries.
Environmental Matters
A majority of the properties the Company acquires have been or will be subject to environmental reviews either by the Company or the previous owners. In addition, the Company may incur environmental remediation costs associated with certain land parcels it may acquire in connection with the development of land. The Company has or may acquire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4. SUBSEQUENT EVENTS
Status of the Public Offerings
As of November 4, 2020, the Company had raised gross proceeds of $1.4 billion from the sale of 137.7 million shares of its common stock in its public offerings, including $37.0 million from the sale of 3.7 million shares of its common stock through its distribution reinvestment plan. As of November 4, 2020, approximately $1.0 billion in shares of the Company’s common stock remained available for sale pursuant to its follow-on public offering in any combination of Class T shares, Class W shares or Class I shares, including approximately $471.4 million in shares of common stock available for sale through its distribution reinvestment plan, which may be reallocated for sale in the Company’s primary offering.
Completed Acquisitions
On October 9, 2020, the Company acquired two industrial buildings located in the Cincinnati market. The total purchase price was approximately $30.2 million, exclusive of transfer taxes, due diligence expenses, acquisition costs and other closing costs.
Acquisitions Under Contract
The Company has entered into contracts to acquire properties with an aggregate contract purchase price of approximately $54.8 million, comprised of four industrial buildings. There can be no assurance that the Company will complete the acquisition of the properties under contract.
Status of Secured Mortgage Notes
Subsequent to September 30, 2020, the Company entered into a secured fixed-rate mortgage note in the amount of $118.5 million with an interest rate of 2.90% and a term of seven years. The assets and credit of each of the Company’s properties pledged as collateral for the Company’s mortgage notes are not available to satisfy the Company’s other debt and obligations, unless the Company first satisfies the mortgage notes payable on the respective underlying proper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Investment in Unconsolidated Joint Venture Partnerships</t>
        </is>
      </c>
      <c r="B4" s="4" t="inlineStr">
        <is>
          <t>Investment in Unconsolidated Joint Venture Partnerships
The Company analyzes its investment in an unconsolidated joint venture under GAAP to determine if the joint venture is a variable interest entity (“VIE”) and whether the requisite substantial participating rights described in the GAAP are held by the partners not affiliated with the Company. If the joint venture is not a VIE and the partners not affiliated with the Company hold substantial participating rights, the Company accounts for its investment in the joint venture under the equity method. Under the equity method, the investment is initially recorded at cost (including direct acquisition costs) and subsequently adjusted to reflect the Company’s proportionate share of equity in the joint venture’s net income (loss), distributions received, contributions made and certain other adjustments made, as appropriate, which is included in investment in unconsolidated joint venture partnerships on its condensed consolidated balance sheets. The proportionate share of ongoing income or loss of the unconsolidated joint venture partnerships is recognized in equity in loss of unconsolidated joint venture partnerships on the condensed consolidated statements of operations. The outside basis portion of the Company’s unconsolidated joint venture partnerships is amortized over the anticipated useful lives of the joint ventures’ tangible and intangible assets acquired and liabilities assumed.
When circumstances indicate there may have been a reduction in the value of an equity investment, the Company evaluates whether the loss is other than temporary. If the Company concludes it is other than temporary, an impairment charge is recognized to reflect the equity investment at fair value. No impairment losses were recorded related to the Company’s investment in unconsolidated joint venture partnerships for the nine months ended September 30, 2020. See “Note 5” for additional information regarding the Company’s investment in unconsolidated joint venture partnerships.</t>
        </is>
      </c>
    </row>
    <row r="5">
      <c r="A5" s="4" t="inlineStr">
        <is>
          <t>Revenue Recognition</t>
        </is>
      </c>
      <c r="B5" s="4" t="inlineStr">
        <is>
          <t>Revenue Recognition
The Company must make estimates as to collectability of its accounts receivable related to rental income and straight-line rent. Management analyzes accounts receivable by considering customer creditworthiness, current economic trends, including the impact of the outbreak of COVID-19 on customers’ businesses, and customers’ ability to make payments on time and in full when evaluating the adequacy of the allowance for doubtful accounts receivable. As of September 30, 2020, the impact of COVID-19 on customer collectability has been minimal and has not had a material impact on the condensed consolidated financial statements. The allowance for doubtful accounts as of September 30, 2020 was approximately $6,000 and the Company had no allowance for doubtful accounts as of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AL ESTATE ACQUISITIONS (Tables)</t>
        </is>
      </c>
      <c r="B1" s="2" t="inlineStr">
        <is>
          <t>9 Months Ended</t>
        </is>
      </c>
    </row>
    <row r="2">
      <c r="B2" s="2" t="inlineStr">
        <is>
          <t>Sep. 30, 2020</t>
        </is>
      </c>
    </row>
    <row r="3">
      <c r="A3" s="3" t="inlineStr">
        <is>
          <t>Business Combinations [Abstract]</t>
        </is>
      </c>
    </row>
    <row r="4">
      <c r="A4" s="4" t="inlineStr">
        <is>
          <t>Summary of Business Acquisitions</t>
        </is>
      </c>
      <c r="B4" s="4" t="inlineStr">
        <is>
          <t>During the nine months ended September 30, 2020, the Company acquired 100% of the following properties, which were determined to be asset acquisitions:
Number of
Total Purchase
($ in thousands)
Acquisition Date
Buildings
Price (1)
Norcross Industrial Center
3/23/2020
1
$
9,505
Port 146 Distribution Center
4/14/2020
1
9,571
Lima Distribution Center
4/15/2020
1
11,622
Valwood Crossroads
5/11/2020
2
69,999
Eaglepoint Logistics Center
5/26/2020
1
40,216
7A Distribution Center II
5/27/2020
1
23,218
Legacy Logistics Center
6/3/2020
1
39,718
Logistics Center at 33
6/4/2020
1
63,285
Intermodal Logistics Center
6/29/2020
1
28,628
Executive Airport II &amp; III
9/3/2020
2
33,200
Total Acquisitions
12
$
328,962
(1)
Total purchase price is equal to the total consideration paid plus any debt assumed at fair value. There was no debt assumed in connection with the 2020 acquisitions.</t>
        </is>
      </c>
    </row>
    <row r="5">
      <c r="A5" s="4" t="inlineStr">
        <is>
          <t>Allocation of Purchase Price of Acquisitions</t>
        </is>
      </c>
      <c r="B5" s="4" t="inlineStr">
        <is>
          <t>During the nine months ended September 30, 2020, the Company allocated the purchase price of its acquisitions to land, building and improvements, and intangible lease assets and liabilities as follows:
For the Nine Months Ended
(in thousands)
September 30, 2020
Land
$
83,452
Building and improvements
218,686
Intangible lease assets
29,342
Above-market lease assets
389
Below-market lease liabilities
(2,907)
Total purchase price (1)
$
328,962
(1)
Total purchase price is equal to the total consideration paid plus any debt assumed at fair value. There was no debt assumed in connection with the 2020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VESTMENT IN REAL ESTATE (Tables)</t>
        </is>
      </c>
      <c r="B1" s="2" t="inlineStr">
        <is>
          <t>9 Months Ended</t>
        </is>
      </c>
    </row>
    <row r="2">
      <c r="B2" s="2" t="inlineStr">
        <is>
          <t>Sep. 30, 2020</t>
        </is>
      </c>
    </row>
    <row r="3">
      <c r="A3" s="3" t="inlineStr">
        <is>
          <t>Real Estate [Abstract]</t>
        </is>
      </c>
    </row>
    <row r="4">
      <c r="A4" s="4" t="inlineStr">
        <is>
          <t>Schedule of Real Estate Properties</t>
        </is>
      </c>
      <c r="B4" s="4" t="inlineStr">
        <is>
          <t>As of September 30, 2020 and December 31, 2019, the Company’s consolidated investment in real estate properties consisted of 57 and 45 industrial buildings, respectively.
As of
(in thousands)
September 30, 2020
December 31, 2019
Land
$
345,072
$
261,620
Building and improvements
788,010
564,669
Intangible lease assets
107,904
77,294
Construction in progress
3,940
1,126
Investment in real estate properties
1,244,926
904,709
Less accumulated depreciation and amortization
(60,002)
(25,988)
Net investment in real estate properties
$
1,184,924
$
878,721</t>
        </is>
      </c>
    </row>
    <row r="5">
      <c r="A5" s="4" t="inlineStr">
        <is>
          <t>Intangible Lease Assets And Liabilities</t>
        </is>
      </c>
      <c r="B5" s="4" t="inlineStr">
        <is>
          <t>Intangible lease assets and liabilities as of September 30, 2020 and December 31, 2019 included the following:
As of September 30, 2020
As of December 31, 2019
Accumulated
Accumulated
(in thousands)
Gross
Amortization
Net
Gross
Amortization
Net
Intangible lease assets (1)
$
106,008
$
(27,345)
$
78,663
$
75,787
$
(11,734)
$
64,053
Above-market lease assets (1)
1,896
(576)
1,320
1,507
(211)
1,296
Below-market lease liabilities (2)
(16,106)
5,051
(11,055)
(13,199)
2,494
(10,705)
(1)
Included in net investment in real estate properties on the condensed consolidated balance sheets.
(2)
Included in other liabilities on the condensed consolidated balance sheets.</t>
        </is>
      </c>
    </row>
    <row r="6">
      <c r="A6" s="4" t="inlineStr">
        <is>
          <t>Rental Revenue And Depreciation And Amortization Expense</t>
        </is>
      </c>
      <c r="B6" s="4" t="inlineStr">
        <is>
          <t>The following table summarizes straight-line rent adjustments, amortization recognized as an increase (decrease) to rental revenues from above-and below-market lease assets and liabilities, and real estate-related depreciation and amortization expense:
For the Three Months Ended
For the Nine Months Ended
September 30,
September 30,
(in thousands)
2020
2019
2020
2019
Increase (Decrease) to Rental Revenue:
Straight-line rent adjustments
$
1,630
$
612
$
4,170
$
1,746
Above-market lease amortization
(191)
(70)
(365)
(114)
Below-market lease amortization
1,000
604
2,557
1,266
Real Estate-Related Depreciation and Amortization:
Depreciation expense
$
6,980
$
3,629
$
18,039
$
7,469
Intangible lease asset amortization
6,251
3,337
15,640
6,5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 IN UNCONSOLIDATED JOINT VENTURE PARTNERSHIPS (Tables)</t>
        </is>
      </c>
      <c r="B1" s="2" t="inlineStr">
        <is>
          <t>9 Months Ended</t>
        </is>
      </c>
    </row>
    <row r="2">
      <c r="B2" s="2" t="inlineStr">
        <is>
          <t>Sep. 30, 2020</t>
        </is>
      </c>
    </row>
    <row r="3">
      <c r="A3" s="3" t="inlineStr">
        <is>
          <t>Equity Method Investments and Joint Ventures [Abstract]</t>
        </is>
      </c>
    </row>
    <row r="4">
      <c r="A4" s="4" t="inlineStr">
        <is>
          <t>Summary of the investment in BTC Partnerships and operating data</t>
        </is>
      </c>
      <c r="B4" s="4" t="inlineStr">
        <is>
          <t>The following table summarizes the Company’s investment in the BTC Partnerships:
As of
Investment in Unconsolidated
September 30, 2020
December 31, 2019
Joint Venture Partnerships as of
Ownership
Number of
Ownership
Number of
September 30,
December 31,
($ in thousands)
Percentage
Buildings (1)
Pecentage
Buildings (1)
2020
2019
BTC I Partnership
%
42
%
—
$
261,494
$
—
BTC II Partnership
%
25
%
—
39,788
—
Total BTC Partnerships
67
—
$
301,282
$
—
(1)
Represents acquired or completed buildings.
The following is a summary of certain operating data of the BTC I Partnership:
For the Three Months Ended September 30,
For the Nine Months Ended September 30,
(in thousands)
2020
2019
2020
2019
Operating Data:
Total revenues
$
19,015
$
16,506
$
54,443
$
44,434
Total operating expenses
14,226
11,519
38,794
31,772
Total other expenses (1)
(3,207)
(3,884)
(9,593)
(2,618)
Net income
1,582
1,103
6,056
10,044
(1)
Includes a gain of $5.6 million for the nine months ended September 30, 2019 related to the disposal of two industrial buildings. There were no dispositions during the three and nine months ended September 30, 2020 or for the three months ended September 30,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A summary of the Company’s debt is as follows:
Weighted-Average Effective
Interest Rate as of
Balance as of
September 30,
December 31,
September 30,
December 31,
($ in thousands)
2020
2019
Maturity Date
2020
2019
Line of credit (1)
1.45
%
3.26
%
November 2023
$
—
$
107,000
Term loan (2)
2.24
2.85
February 2024
415,000
307,500
Fixed-rate mortgage notes (3)
3.71
3.71
August 2024 - December 2027
49,250
49,250
Total principal amount / weighted-average (4)
2.39
%
3.04
%
$
464,250
$
463,750
Less unamortized debt issuance costs
$
(3,780)
$
(4,602)
Add mark-to-market adjustment on assumed debt, net
904
1,063
Total debt, net
$
461,374
$
460,211
Gross book value of properties encumbered by debt
$
116,705
$
117,049
(1)
The effective interest rate is calculated based on either: (i) the London Interbank Offered Rate (“LIBOR”) plus a margin ranging from 1.30% to 2.10%; or (ii) an alternative base rate plus a margin ranging from 0.30% to 1.10%,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s of September 30, 2020, total commitments for the line of credit were $315.0 million and the unused and available portions under the line of credit were both $314.9 million.
(2)
The effective interest rate is calculated based on either (i) LIBOR plus a margin ranging from 1.25% to 2.05%; or (ii) an alternative base rate plus a margin ranging from 0.25% to 1.05%, depending on the Company’s consolidated leverage ratio. The weighted-average effective interest rate is the all-in interest rate, including the effects of interest rate swap agreements. As of September 30, 2020, total commitments for the term loan were $415.0 million, and there were no unused nor available amounts. This term loan is available for general corporate purposes including, but not limited to, the acquisition and operation of permitted investments by the Company.
(3)
Interest rates range from 3.59% to 3.75%.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4)
The weighted-average remaining term of the Company’s consolidated debt was approximately 3.5 years as of September 30, 2020, excluding any extension options on the line of credit.</t>
        </is>
      </c>
    </row>
    <row r="5">
      <c r="A5" s="4" t="inlineStr">
        <is>
          <t>Schedule of Maturities of Long-term Debt</t>
        </is>
      </c>
      <c r="B5" s="4" t="inlineStr">
        <is>
          <t>As of September 30, 2020, the principal payments due on the Company’s consolidated debt during each of the next five years and thereafter were as follows:
(in thousands)
Line of Credit (1)
Term Loan
Mortgage Notes
Total
Remainder of 2020
$
—
$
—
$
—
$
—
2021
—
—
—
—
2022
—
—
—
—
2023
—
—
—
—
2024
—
415,000
38,000
453,000
Thereafter
—
—
11,250
11,250
Total principal payments
$
—
$
415,000
$
49,250
$
464,250
(1)
The line of credit matures in November 2023 and the term may be extended pursuant to a one-year extension option, subject to certain conditions.</t>
        </is>
      </c>
    </row>
    <row r="6">
      <c r="A6" s="4" t="inlineStr">
        <is>
          <t>Schedule of Derivative Instruments</t>
        </is>
      </c>
      <c r="B6" s="4" t="inlineStr">
        <is>
          <t>The following table summarizes the location and fair value of the cash flow hedges on the Company’s condensed consolidated balance sheets as of September 30, 2020 and December 31, 2019.
Number of
Notional
Balance Sheet
Fair
($ in thousands)
Contracts
Amount
Location
Value
As of September 30, 2020
Interest rate swaps
7
$
350,000
Other liabilities
$
(10,942)
As of December 31, 2019
Interest rate swaps
4
$
200,000
Other assets
$
2,190</t>
        </is>
      </c>
    </row>
    <row r="7">
      <c r="A7" s="4" t="inlineStr">
        <is>
          <t>Derivative Instruments, Gain (Loss)</t>
        </is>
      </c>
      <c r="B7" s="4" t="inlineStr">
        <is>
          <t>The following table presents the effect of the Company’s cash flow hedges on the Company’s condensed consolidated financial statements for the three and nine months ended September 30, 2020 and 2019.
For the Three Months Ended September 30,
For the Nine Months Ended September 30,
(in thousands)
2020
2019
2020
2019
Derivative Instruments Designated as Cash Flow Hedges
(Loss) gain recognized in AOCI
$
(59)
$
983
$
(14,385)
$
983
Amount reclassified from AOCI into interest expense
865
(163)
1,253
(163)
Total interest expense and other presented in the condensed consolidated statements of operations in which the effects of the cash flow hedges are recorded
3,013
2,776
8,710
5,1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air value of instruments measured on a recurring basis</t>
        </is>
      </c>
      <c r="B4" s="4" t="inlineStr">
        <is>
          <t>The following table presents the Company’s financial instruments measured at fair value on a recurring basis as of September 30, 2020 and December 31, 2019.
Total
(in thousands)
Level 1
Level 2
Level 3
Fair Value
As of September 30, 2020
Liabilities
Derivative instruments
$
—
$
(10,942)
$
—
$
(10,942)
Total liabilities measured at fair value
$
—
$
(10,942)
$
—
$
(10,942)
As of December 31, 2019
Assets
Derivative instruments
$
—
$
2,190
$
—
$
2,190
Total assets measured at fair value
$
—
$
2,190
$
—
$
2,190</t>
        </is>
      </c>
    </row>
    <row r="5">
      <c r="A5" s="4" t="inlineStr">
        <is>
          <t>Fair value of notes payable</t>
        </is>
      </c>
      <c r="B5" s="4" t="inlineStr">
        <is>
          <t>The carrying values and fair values of these financial instruments were as follows:
As of September 30, 2020
As of December 31, 2019
Carrying
Fair
Carrying
Fair
(in thousands)
Value (1)
Value
Value (1)
Value
Line of credit
$
—
$
—
$
107,000
$
107,000
Term loan
415,000
409,469
307,500
307,500
Fixed rate mortgage notes
49,250
51,247
49,250
50,326
(1)
The carrying value reflects the principal amount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Public and Private Offerings</t>
        </is>
      </c>
      <c r="B4" s="4" t="inlineStr">
        <is>
          <t>A summary of the Company’s public offerings, including shares sold through the primary offering and the Company’s distribution reinvestment plan (“DRIP”), as of September 30, 2020, is as follows:
(in thousands)
Class T
Class W
Class I
Total
Amount of gross proceeds raised:
Primary offering
$
1,232,304
$
63,060
$
23,478
$
1,318,842
DRIP
28,901
1,408
750
31,059
Total offering
$
1,261,205
$
64,468
$
24,228
$
1,349,901
Number of shares issued:
Primary offering
117,185
6,274
2,356
125,815
DRIP
2,875
140
75
3,090
Stock grants
—
6
3
9
Total offering
120,060
6,420
2,434
128,914</t>
        </is>
      </c>
    </row>
    <row r="5">
      <c r="A5" s="4" t="inlineStr">
        <is>
          <t>Summary of Changes in Shares Outstanding and Aggregate Par Value of Outstanding Shares for Each Class of Common Stock</t>
        </is>
      </c>
      <c r="B5" s="4" t="inlineStr">
        <is>
          <t>The following table summarizes the changes in the shares outstanding for each class of common stock for the periods presented below:
Class T
Class W
Class I
Total
(in thousands)
Shares
Shares
Shares
Shares
FOR THE THREE MONTHS ENDED SEPTEMBER 30, 2019
Balance as of June 30, 2019
34,722
1,480
791
36,993
Issuance of common stock:
Primary shares
6,315
713
257
7,285
DRIP
249
12
7
268
Redemptions
(41)
—
(1)
(42)
Balance as of September 30, 2019
41,245
2,205
1,054
44,504
FOR THE THREE MONTHS ENDED SEPTEMBER 30, 2020
Balance as of June 30, 2020
110,468
5,566
2,398
118,432
Issuance of common stock:
Primary shares
8,580
723
231
9,534
DRIP
757
42
18
817
Stock grants
—
—
28
28
Redemptions
(173)
(5)
(3)
(181)
Balance as of September 30, 2020
119,632
6,326
2,672
128,630
FOR THE NINE MONTHS ENDED SEPTEMBER 30, 2019
Balance as of December 31, 2018
19,759
161
345
20,265
Issuance of common stock:
Primary shares
20,960
2,024
690
23,674
DRIP
599
20
13
632
Stock grants
—
—
76
76
Redemptions
(73)
—
(70)
(143)
Balance as of September 30, 2019
41,245
2,205
1,054
44,504
FOR THE NINE MONTHS ENDED SEPTEMBER 30, 2020
Balance as of December 31, 2019
45,240
2,736
1,299
49,275
Issuance of common stock:
Primary shares
72,869
3,536
1,103
77,508
DRIP
1,798
103
44
1,945
Stock grants
—
—
229
229
Redemptions
(275)
(49)
(3)
(327)
Balance as of September 30, 2020
119,632
6,326
2,672
128,630</t>
        </is>
      </c>
    </row>
    <row r="6">
      <c r="A6" s="4" t="inlineStr">
        <is>
          <t>Schedule of Stock Dividends</t>
        </is>
      </c>
      <c r="B6" s="4" t="inlineStr">
        <is>
          <t>The following table summarizes the Company’s distribution activity (including distributions reinvested in shares of the Company’s common stock) for each of the quarters ended below:
Amount
Declared per
Paid in
Reinvested
Distribution
Gross
(in thousands, except per share data)
Common Share (1)
Cash
in Shares
Fees (2)
Distributions (3)
2020
September 30
$
0.13625
$
5,601
$
8,451
$
2,952
$
17,004
June 30
0.13625
5,194
7,812
2,710
15,716
March 31
0.13625
3,339
5,077
1,742
10,158
Total
$
0.40875
$
14,134
$
21,340
$
7,404
$
42,878
2019
December 31
$
0.13625
$
2,058
$
3,242
$
1,105
$
6,405
September 30
0.13625
1,841
2,866
992
5,699
June 30
0.13625
1,558
2,319
818
4,695
March 31
0.13625
1,178
1,744
620
3,542
Total
$
0.54500
$
6,635
$
10,171
$
3,535
$
20,341
(1)
Amounts reflect the quarterly distribution rate authorized by the Company’s board of directors per Class T share, per Class W share, and per Class I share of common stock.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Black Creek Capital Markets, LLC (the “Dealer Manager”) with respect to Class T shares and Class W shares issued in the primary portion of the Company’s public offerings only.
(3)
Gross distributions are total distributions before the deduction of any distribution fees relating to Class T shares and Class W shares issued in the primary portion of the Company’s public offerings.</t>
        </is>
      </c>
    </row>
    <row r="7">
      <c r="A7" s="4" t="inlineStr">
        <is>
          <t>Share Redemption Activity</t>
        </is>
      </c>
      <c r="B7" s="4" t="inlineStr">
        <is>
          <t>The following table summarizes the Company’s redemption activity for the periods presented below:
For the Nine Months Ended September 30,
(in thousands, except per share data)
2020
2019
Number of eligible shares redeemed
327
142
Aggregate dollar amount of shares redeemed
$
3,215
$
1,405
Average redemption price per share
$
9.83
$
9.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0</t>
        </is>
      </c>
      <c r="C1" s="2" t="inlineStr">
        <is>
          <t>Dec. 31, 2019</t>
        </is>
      </c>
    </row>
    <row r="2">
      <c r="A2" s="4" t="inlineStr">
        <is>
          <t>Preferred stock, par value (usd per share)</t>
        </is>
      </c>
      <c r="B2" s="7" t="n">
        <v>0.01</v>
      </c>
      <c r="C2" s="7" t="n">
        <v>0.01</v>
      </c>
    </row>
    <row r="3">
      <c r="A3" s="4" t="inlineStr">
        <is>
          <t>Preferred stock, shares authorized</t>
        </is>
      </c>
      <c r="B3" s="5" t="n">
        <v>200000</v>
      </c>
      <c r="C3" s="5" t="n">
        <v>200000</v>
      </c>
    </row>
    <row r="4">
      <c r="A4" s="4" t="inlineStr">
        <is>
          <t>Preferred stock, shares issued</t>
        </is>
      </c>
      <c r="B4" s="5" t="n">
        <v>0</v>
      </c>
      <c r="C4" s="5" t="n">
        <v>0</v>
      </c>
    </row>
    <row r="5">
      <c r="A5" s="4" t="inlineStr">
        <is>
          <t>Preferred stock, shares outstanding</t>
        </is>
      </c>
      <c r="B5" s="5" t="n">
        <v>0</v>
      </c>
      <c r="C5" s="5" t="n">
        <v>0</v>
      </c>
    </row>
    <row r="6">
      <c r="A6" s="4" t="inlineStr">
        <is>
          <t>Class T Shares</t>
        </is>
      </c>
    </row>
    <row r="7">
      <c r="A7" s="4" t="inlineStr">
        <is>
          <t>Common stock, par value (usd per share)</t>
        </is>
      </c>
      <c r="B7" s="7" t="n">
        <v>0.01</v>
      </c>
      <c r="C7" s="7" t="n">
        <v>0.01</v>
      </c>
    </row>
    <row r="8">
      <c r="A8" s="4" t="inlineStr">
        <is>
          <t>Common stock, shares authorized</t>
        </is>
      </c>
      <c r="B8" s="5" t="n">
        <v>1200000</v>
      </c>
      <c r="C8" s="5" t="n">
        <v>1200000</v>
      </c>
    </row>
    <row r="9">
      <c r="A9" s="4" t="inlineStr">
        <is>
          <t>Common stock, shares issued</t>
        </is>
      </c>
      <c r="B9" s="5" t="n">
        <v>119632</v>
      </c>
      <c r="C9" s="5" t="n">
        <v>45240</v>
      </c>
    </row>
    <row r="10">
      <c r="A10" s="4" t="inlineStr">
        <is>
          <t>Common stock, shares outstanding</t>
        </is>
      </c>
      <c r="B10" s="5" t="n">
        <v>119632</v>
      </c>
      <c r="C10" s="5" t="n">
        <v>45240</v>
      </c>
    </row>
    <row r="11">
      <c r="A11" s="4" t="inlineStr">
        <is>
          <t>Class W Shares</t>
        </is>
      </c>
    </row>
    <row r="12">
      <c r="A12" s="4" t="inlineStr">
        <is>
          <t>Common stock, par value (usd per share)</t>
        </is>
      </c>
      <c r="B12" s="7" t="n">
        <v>0.01</v>
      </c>
      <c r="C12" s="7" t="n">
        <v>0.01</v>
      </c>
    </row>
    <row r="13">
      <c r="A13" s="4" t="inlineStr">
        <is>
          <t>Common stock, shares authorized</t>
        </is>
      </c>
      <c r="B13" s="5" t="n">
        <v>75000</v>
      </c>
      <c r="C13" s="5" t="n">
        <v>75000</v>
      </c>
    </row>
    <row r="14">
      <c r="A14" s="4" t="inlineStr">
        <is>
          <t>Common stock, shares issued</t>
        </is>
      </c>
      <c r="B14" s="5" t="n">
        <v>6326</v>
      </c>
      <c r="C14" s="5" t="n">
        <v>2736</v>
      </c>
    </row>
    <row r="15">
      <c r="A15" s="4" t="inlineStr">
        <is>
          <t>Common stock, shares outstanding</t>
        </is>
      </c>
      <c r="B15" s="5" t="n">
        <v>6326</v>
      </c>
      <c r="C15" s="5" t="n">
        <v>2736</v>
      </c>
    </row>
    <row r="16">
      <c r="A16" s="4" t="inlineStr">
        <is>
          <t>Class I Shares</t>
        </is>
      </c>
    </row>
    <row r="17">
      <c r="A17" s="4" t="inlineStr">
        <is>
          <t>Common stock, par value (usd per share)</t>
        </is>
      </c>
      <c r="B17" s="7" t="n">
        <v>0.01</v>
      </c>
      <c r="C17" s="7" t="n">
        <v>0.01</v>
      </c>
    </row>
    <row r="18">
      <c r="A18" s="4" t="inlineStr">
        <is>
          <t>Common stock, shares authorized</t>
        </is>
      </c>
      <c r="B18" s="5" t="n">
        <v>225000</v>
      </c>
      <c r="C18" s="5" t="n">
        <v>225000</v>
      </c>
    </row>
    <row r="19">
      <c r="A19" s="4" t="inlineStr">
        <is>
          <t>Common stock, shares issued</t>
        </is>
      </c>
      <c r="B19" s="5" t="n">
        <v>2672</v>
      </c>
      <c r="C19" s="5" t="n">
        <v>1299</v>
      </c>
    </row>
    <row r="20">
      <c r="A20" s="4" t="inlineStr">
        <is>
          <t>Common stock, shares outstanding</t>
        </is>
      </c>
      <c r="B20" s="5" t="n">
        <v>2672</v>
      </c>
      <c r="C20" s="5" t="n">
        <v>1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ummary of Fees and Expenses Incurred by Company</t>
        </is>
      </c>
      <c r="B4" s="4" t="inlineStr">
        <is>
          <t>The table below summarizes the fees and expenses incurred by the Company for services provided by BCI IV Advisors LLC (the “Advisor”) and its affiliates, and by the Dealer Manager related to the services the Dealer Manager provided in connection with the Company’s public offerings and any related amounts payable:
For the Three Months Ended September 30,
For the Nine Months Ended September 30,
Payable as of
(in thousands)
2020
2019
2020
2019
September 30, 2020
December 31, 2019
Expensed:
Advisory fee—fixed component
$
2,561
$
1,367
$
6,457
$
2,948
$
895
$
593
Advisory fee—performance component
2,935
784
6,195
1,938
6,195
2,913
Acquisition expense reimbursements (1)
750
793
2,199
2,367
770
182
Other expense reimbursements (2)
730
482
2,223
1,445
367
473
Total
$
6,976
$
3,426
$
17,074
$
8,698
$
8,227
$
4,161
Additional Paid-In Capital:
Selling commissions
$
2,257
$
1,695
$
19,722
$
5,301
$
—
$
—
Dealer manager fees
1,795
1,293
14,687
4,623
—
—
Offering costs (3)
1,774
1,449
5,864
4,347
19,185
21,269
Distribution fees—current
2,952
992
7,404
2,430
992
389
Distribution fees—trailing (4)
1,226
2,261
26,155
8,101
42,624
16,467
Total
$
10,004
$
7,690
$
73,832
$
24,802
$
62,801
$
38,125
(1)
Reflects amounts reimbursable to the Advisor for all expenses incurred by the Advisor and its affiliates on the Company’s behalf in connection with the selection, acquisition, development or origination of an asset. Beginning January 1, 2020, the Company either pays directly or reimburses the Advisor for such expenses.
(2)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related to servic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densed consolidated statements of operations. The Company reimbursed the Advisor approximately $0.6 million and $0.5 million for the three months ended September 30, 2020 and 2019, respectively, and $2.0 million and $1.3 million for the nine months ended September 30, 2020 and 2019, respectively, for such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3)
The Company is reimbursing the Advisor for all organization and offering costs incurred on its behalf as of December 31, 2019 ratably over 60 months. Since January 1, 2020, the Company either pays directly or reimburses the Advisor for offering costs as and when incurred.
(4)
The distribution fees accrue daily and are payable monthly in arrears. The monthly amount of distribution fees payable is included in distributions payable on the condensed consolidated balance sheets. Additionally, the Company accrues for estimated trailing amounts payable based on the shares outstanding as of the balance sheet date, which are included in distribution fees payable to affiliates on the condensed consolidated balance sheets. All or a portion of the distribution fees are reallowed or advanced by the Dealer Manager to unaffiliated participating broker dealers and broker dealers servicing accounts of investors who own Class T shares and/or Class W shares.</t>
        </is>
      </c>
    </row>
    <row r="5">
      <c r="A5" s="4" t="inlineStr">
        <is>
          <t>Schedule of Fees Deferred or Waived or Expense Supported by the Advisor and Reimbursements to the Advisor by the Company</t>
        </is>
      </c>
      <c r="B5" s="4" t="inlineStr">
        <is>
          <t>The table below provides information regarding the fees deferred and expense support provided by the Advisor, pursuant to the expense support agreement, which has been extended through December 31, 2020. Refer to Item 8, “Financial Statements and Supplementary Data” in the Company’s 2019 Form 10‑K for a description of the expense support agreement. As of September 30, 2020, the aggregate amount paid by the Advisor pursuant to the expense support agreement was $27.1 million. Of this amount, total reimbursements to the Advisor were $21.2 million, including $20.2 million that has been paid and $1.0 million that remains to be paid, and $5.9 million remains available to be reimbursed, subject to certain conditions.
For the Three Months Ended September 30,
For the Nine Months Ended September 30,
(in thousands)
2020
2019
2020
2019
Fees deferred
$
—
$
1,367
$
3,896
$
2,948
Other expenses supported
—
409
9,609
2,243
Total expense support from Advisor
—
1,776
13,505
5,191
Reimbursement of previously deferred fees and other expenses supported
(4,438)
(1,118)
(7,621)
(5,693)
Total (reimbursement to) expense support from Advisor, net (1)
$
(4,438)
$
658
$
5,884
$
(502)
(1)
As of September 30, 2020 and December 31, 2019, approximately $1.0 million and $5.4 million, respectively, was payable to the Advisor by the Company and is included in due to affiliates on the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upplemental Cash Flow Non-Cash Investing and Financing Activities</t>
        </is>
      </c>
      <c r="B4" s="4" t="inlineStr">
        <is>
          <t>Supplemental cash flow information and disclosure of non-cash investing and financing activities is as follows:
For the Nine Months Ended September 30,
(in thousands)
2020
2019
Distributions payable
$
5,862
$
2,024
Distribution fees payable to affiliates
42,624
15,560
Distributions reinvested in common stock
19,564
6,346
Accrued offering costs
19,185
18,466
Redeemable noncontrolling interest issued as settlement of performance component of the advisory fee
2,913
723
Accrued acquisition expense reimbursements
770
4,016
Non-cash selling commissions and dealer manager fees
34,409
9,924
Mortgage notes assumed on real estate acquisitions at fair value
—
50,418</t>
        </is>
      </c>
    </row>
    <row r="5">
      <c r="A5" s="4" t="inlineStr">
        <is>
          <t>Reconciliation of Cash, Cash Equivalents and Restricted Cash</t>
        </is>
      </c>
      <c r="B5" s="4" t="inlineStr">
        <is>
          <t xml:space="preserve">The following table presents the components of the beginning of period and end of period cash, cash equivalents and restricted cash reported within the condensed consolidated statements of cash flows:
For the Nine Months Ended September 30,
(in thousands)
2020
2019
Beginning of period:
Cash and cash equivalents
$
51,178
$
19,016
Restricted cash (1)
—
5
Cash, cash equivalents and restricted cash
$
51,178
$
19,021
End of period:
Cash and cash equivalents
$
180,683
$
49,384
Restricted cash (2)
—
—
Cash, cash equivalents and restricted cash
$
180,683
$
49,384
(1)
As of December 31, 2019, the Company did not have any restricted cash. As of December 31, 2018, restricted cash consisted of cash held in escrow in connection with certain estimated property improvements.
(2)
As of September 30, 2020 and September 30, 2019, the Company did not have any restricted cash.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9 Months Ended</t>
        </is>
      </c>
    </row>
    <row r="2">
      <c r="B2" s="2" t="inlineStr">
        <is>
          <t>Sep. 30, 2020</t>
        </is>
      </c>
      <c r="C2" s="2" t="inlineStr">
        <is>
          <t>Dec. 31, 2019</t>
        </is>
      </c>
    </row>
    <row r="3">
      <c r="A3" s="3" t="inlineStr">
        <is>
          <t>Accounting Policies [Abstract]</t>
        </is>
      </c>
    </row>
    <row r="4">
      <c r="A4" s="4" t="inlineStr">
        <is>
          <t>Joint venture impairment losses</t>
        </is>
      </c>
      <c r="B4" s="6" t="n">
        <v>0</v>
      </c>
    </row>
    <row r="5">
      <c r="A5" s="4" t="inlineStr">
        <is>
          <t>Allowance for doubtful accounts</t>
        </is>
      </c>
      <c r="B5" s="6" t="n">
        <v>6000</v>
      </c>
      <c r="C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REAL ESTATE ACQUISITIONS - Summary of Business Acquisitions (Details) $ in Thousands</t>
        </is>
      </c>
      <c r="B1" s="2" t="inlineStr">
        <is>
          <t>Sep. 30, 2020USD ($)building</t>
        </is>
      </c>
    </row>
    <row r="2">
      <c r="A2" s="4" t="inlineStr">
        <is>
          <t>Norcross Industrial Center</t>
        </is>
      </c>
    </row>
    <row r="3">
      <c r="A3" s="3" t="inlineStr">
        <is>
          <t>Business Acquisition [Line Items]</t>
        </is>
      </c>
    </row>
    <row r="4">
      <c r="A4" s="4" t="inlineStr">
        <is>
          <t>Number of Buildings | building</t>
        </is>
      </c>
      <c r="B4" s="5" t="n">
        <v>1</v>
      </c>
    </row>
    <row r="5">
      <c r="A5" s="4" t="inlineStr">
        <is>
          <t>Total Purchase Price</t>
        </is>
      </c>
      <c r="B5" s="6" t="n">
        <v>9505</v>
      </c>
    </row>
    <row r="6">
      <c r="A6" s="4" t="inlineStr">
        <is>
          <t>Port 146 Distribution Center</t>
        </is>
      </c>
    </row>
    <row r="7">
      <c r="A7" s="3" t="inlineStr">
        <is>
          <t>Business Acquisition [Line Items]</t>
        </is>
      </c>
    </row>
    <row r="8">
      <c r="A8" s="4" t="inlineStr">
        <is>
          <t>Number of Buildings | building</t>
        </is>
      </c>
      <c r="B8" s="5" t="n">
        <v>1</v>
      </c>
    </row>
    <row r="9">
      <c r="A9" s="4" t="inlineStr">
        <is>
          <t>Total Purchase Price</t>
        </is>
      </c>
      <c r="B9" s="6" t="n">
        <v>9571</v>
      </c>
    </row>
    <row r="10">
      <c r="A10" s="4" t="inlineStr">
        <is>
          <t>Lima Distribution Center</t>
        </is>
      </c>
    </row>
    <row r="11">
      <c r="A11" s="3" t="inlineStr">
        <is>
          <t>Business Acquisition [Line Items]</t>
        </is>
      </c>
    </row>
    <row r="12">
      <c r="A12" s="4" t="inlineStr">
        <is>
          <t>Number of Buildings | building</t>
        </is>
      </c>
      <c r="B12" s="5" t="n">
        <v>1</v>
      </c>
    </row>
    <row r="13">
      <c r="A13" s="4" t="inlineStr">
        <is>
          <t>Total Purchase Price</t>
        </is>
      </c>
      <c r="B13" s="6" t="n">
        <v>11622</v>
      </c>
    </row>
    <row r="14">
      <c r="A14" s="4" t="inlineStr">
        <is>
          <t>Valwood Crossroads</t>
        </is>
      </c>
    </row>
    <row r="15">
      <c r="A15" s="3" t="inlineStr">
        <is>
          <t>Business Acquisition [Line Items]</t>
        </is>
      </c>
    </row>
    <row r="16">
      <c r="A16" s="4" t="inlineStr">
        <is>
          <t>Number of Buildings | building</t>
        </is>
      </c>
      <c r="B16" s="5" t="n">
        <v>2</v>
      </c>
    </row>
    <row r="17">
      <c r="A17" s="4" t="inlineStr">
        <is>
          <t>Total Purchase Price</t>
        </is>
      </c>
      <c r="B17" s="6" t="n">
        <v>69999</v>
      </c>
    </row>
    <row r="18">
      <c r="A18" s="4" t="inlineStr">
        <is>
          <t>Eaglepoint Logistics Center</t>
        </is>
      </c>
    </row>
    <row r="19">
      <c r="A19" s="3" t="inlineStr">
        <is>
          <t>Business Acquisition [Line Items]</t>
        </is>
      </c>
    </row>
    <row r="20">
      <c r="A20" s="4" t="inlineStr">
        <is>
          <t>Number of Buildings | building</t>
        </is>
      </c>
      <c r="B20" s="5" t="n">
        <v>1</v>
      </c>
    </row>
    <row r="21">
      <c r="A21" s="4" t="inlineStr">
        <is>
          <t>Total Purchase Price</t>
        </is>
      </c>
      <c r="B21" s="6" t="n">
        <v>40216</v>
      </c>
    </row>
    <row r="22">
      <c r="A22" s="4" t="inlineStr">
        <is>
          <t>7A Distribution Center II</t>
        </is>
      </c>
    </row>
    <row r="23">
      <c r="A23" s="3" t="inlineStr">
        <is>
          <t>Business Acquisition [Line Items]</t>
        </is>
      </c>
    </row>
    <row r="24">
      <c r="A24" s="4" t="inlineStr">
        <is>
          <t>Number of Buildings | building</t>
        </is>
      </c>
      <c r="B24" s="5" t="n">
        <v>1</v>
      </c>
    </row>
    <row r="25">
      <c r="A25" s="4" t="inlineStr">
        <is>
          <t>Total Purchase Price</t>
        </is>
      </c>
      <c r="B25" s="6" t="n">
        <v>23218</v>
      </c>
    </row>
    <row r="26">
      <c r="A26" s="4" t="inlineStr">
        <is>
          <t>Legacy Logistics Center</t>
        </is>
      </c>
    </row>
    <row r="27">
      <c r="A27" s="3" t="inlineStr">
        <is>
          <t>Business Acquisition [Line Items]</t>
        </is>
      </c>
    </row>
    <row r="28">
      <c r="A28" s="4" t="inlineStr">
        <is>
          <t>Number of Buildings | building</t>
        </is>
      </c>
      <c r="B28" s="5" t="n">
        <v>1</v>
      </c>
    </row>
    <row r="29">
      <c r="A29" s="4" t="inlineStr">
        <is>
          <t>Total Purchase Price</t>
        </is>
      </c>
      <c r="B29" s="6" t="n">
        <v>39718</v>
      </c>
    </row>
    <row r="30">
      <c r="A30" s="4" t="inlineStr">
        <is>
          <t>Logistics Center at 33</t>
        </is>
      </c>
    </row>
    <row r="31">
      <c r="A31" s="3" t="inlineStr">
        <is>
          <t>Business Acquisition [Line Items]</t>
        </is>
      </c>
    </row>
    <row r="32">
      <c r="A32" s="4" t="inlineStr">
        <is>
          <t>Number of Buildings | building</t>
        </is>
      </c>
      <c r="B32" s="5" t="n">
        <v>1</v>
      </c>
    </row>
    <row r="33">
      <c r="A33" s="4" t="inlineStr">
        <is>
          <t>Total Purchase Price</t>
        </is>
      </c>
      <c r="B33" s="6" t="n">
        <v>63285</v>
      </c>
    </row>
    <row r="34">
      <c r="A34" s="4" t="inlineStr">
        <is>
          <t>Intermodal Logistics Center</t>
        </is>
      </c>
    </row>
    <row r="35">
      <c r="A35" s="3" t="inlineStr">
        <is>
          <t>Business Acquisition [Line Items]</t>
        </is>
      </c>
    </row>
    <row r="36">
      <c r="A36" s="4" t="inlineStr">
        <is>
          <t>Number of Buildings | building</t>
        </is>
      </c>
      <c r="B36" s="5" t="n">
        <v>1</v>
      </c>
    </row>
    <row r="37">
      <c r="A37" s="4" t="inlineStr">
        <is>
          <t>Total Purchase Price</t>
        </is>
      </c>
      <c r="B37" s="6" t="n">
        <v>28628</v>
      </c>
    </row>
    <row r="38">
      <c r="A38" s="4" t="inlineStr">
        <is>
          <t>Executive Airport II &amp; III</t>
        </is>
      </c>
    </row>
    <row r="39">
      <c r="A39" s="3" t="inlineStr">
        <is>
          <t>Business Acquisition [Line Items]</t>
        </is>
      </c>
    </row>
    <row r="40">
      <c r="A40" s="4" t="inlineStr">
        <is>
          <t>Number of Buildings | building</t>
        </is>
      </c>
      <c r="B40" s="5" t="n">
        <v>2</v>
      </c>
    </row>
    <row r="41">
      <c r="A41" s="4" t="inlineStr">
        <is>
          <t>Total Purchase Price</t>
        </is>
      </c>
      <c r="B41" s="6" t="n">
        <v>33200</v>
      </c>
    </row>
    <row r="42">
      <c r="A42" s="4" t="inlineStr">
        <is>
          <t>Real Estate Acquired [Member]</t>
        </is>
      </c>
    </row>
    <row r="43">
      <c r="A43" s="3" t="inlineStr">
        <is>
          <t>Business Acquisition [Line Items]</t>
        </is>
      </c>
    </row>
    <row r="44">
      <c r="A44" s="4" t="inlineStr">
        <is>
          <t>Number of Buildings | building</t>
        </is>
      </c>
      <c r="B44" s="5" t="n">
        <v>12</v>
      </c>
    </row>
    <row r="45">
      <c r="A45" s="4" t="inlineStr">
        <is>
          <t>Total Purchase Price</t>
        </is>
      </c>
      <c r="B45" s="6" t="n">
        <v>328962</v>
      </c>
    </row>
    <row r="46">
      <c r="A46" s="4" t="inlineStr">
        <is>
          <t>Debt assumed</t>
        </is>
      </c>
      <c r="B4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ACQUISITIONS - Purchase Price Allocation (Details) - 2020 Acquisitions $ in Thousands</t>
        </is>
      </c>
      <c r="B1" s="2" t="inlineStr">
        <is>
          <t>Sep. 30, 2020USD ($)</t>
        </is>
      </c>
    </row>
    <row r="2">
      <c r="A2" s="3" t="inlineStr">
        <is>
          <t>Business Acquisition [Line Items]</t>
        </is>
      </c>
    </row>
    <row r="3">
      <c r="A3" s="4" t="inlineStr">
        <is>
          <t>Land</t>
        </is>
      </c>
      <c r="B3" s="6" t="n">
        <v>83452</v>
      </c>
    </row>
    <row r="4">
      <c r="A4" s="4" t="inlineStr">
        <is>
          <t>Building and improvements</t>
        </is>
      </c>
      <c r="B4" s="5" t="n">
        <v>218686</v>
      </c>
    </row>
    <row r="5">
      <c r="A5" s="4" t="inlineStr">
        <is>
          <t>Intangible lease assets</t>
        </is>
      </c>
      <c r="B5" s="5" t="n">
        <v>29342</v>
      </c>
    </row>
    <row r="6">
      <c r="A6" s="4" t="inlineStr">
        <is>
          <t>Above-market lease assets</t>
        </is>
      </c>
      <c r="B6" s="5" t="n">
        <v>389</v>
      </c>
    </row>
    <row r="7">
      <c r="A7" s="4" t="inlineStr">
        <is>
          <t>Below-market lease liabilities</t>
        </is>
      </c>
      <c r="B7" s="5" t="n">
        <v>-2907</v>
      </c>
    </row>
    <row r="8">
      <c r="A8" s="4" t="inlineStr">
        <is>
          <t>Total purchase price</t>
        </is>
      </c>
      <c r="B8" s="5" t="n">
        <v>328962</v>
      </c>
    </row>
    <row r="9">
      <c r="A9" s="4" t="inlineStr">
        <is>
          <t>Debt assumed</t>
        </is>
      </c>
      <c r="B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REAL ESTATE ACQUISITIONS - Narrative (Details)</t>
        </is>
      </c>
      <c r="B1" s="2" t="inlineStr">
        <is>
          <t>9 Months Ended</t>
        </is>
      </c>
    </row>
    <row r="2">
      <c r="B2" s="2" t="inlineStr">
        <is>
          <t>Sep. 30, 2020</t>
        </is>
      </c>
    </row>
    <row r="3">
      <c r="A3" s="4" t="inlineStr">
        <is>
          <t>Intangible lease assets</t>
        </is>
      </c>
    </row>
    <row r="4">
      <c r="A4" s="3" t="inlineStr">
        <is>
          <t>Business Acquisition [Line Items]</t>
        </is>
      </c>
    </row>
    <row r="5">
      <c r="A5" s="4" t="inlineStr">
        <is>
          <t>Weighted-average amortization period of acquired finite-lived intangible assets</t>
        </is>
      </c>
      <c r="B5" s="4" t="inlineStr">
        <is>
          <t>6 years 3 months 18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IN REAL ESTATE - Narrative (Details) - building</t>
        </is>
      </c>
      <c r="B1" s="2" t="inlineStr">
        <is>
          <t>Sep. 30, 2020</t>
        </is>
      </c>
      <c r="C1" s="2" t="inlineStr">
        <is>
          <t>Dec. 31, 2019</t>
        </is>
      </c>
    </row>
    <row r="2">
      <c r="A2" s="4" t="inlineStr">
        <is>
          <t>Consolidated Properties</t>
        </is>
      </c>
    </row>
    <row r="3">
      <c r="A3" s="3" t="inlineStr">
        <is>
          <t>Real Estate Properties [Line Items]</t>
        </is>
      </c>
    </row>
    <row r="4">
      <c r="A4" s="4" t="inlineStr">
        <is>
          <t>Number of industrial properties</t>
        </is>
      </c>
      <c r="B4" s="5" t="n">
        <v>57</v>
      </c>
      <c r="C4" s="5" t="n">
        <v>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Investment in Properties (Details) - USD ($) $ in Thousands</t>
        </is>
      </c>
      <c r="B1" s="2" t="inlineStr">
        <is>
          <t>Sep. 30, 2020</t>
        </is>
      </c>
      <c r="C1" s="2" t="inlineStr">
        <is>
          <t>Dec. 31, 2019</t>
        </is>
      </c>
    </row>
    <row r="2">
      <c r="A2" s="3" t="inlineStr">
        <is>
          <t>Real Estate [Abstract]</t>
        </is>
      </c>
    </row>
    <row r="3">
      <c r="A3" s="4" t="inlineStr">
        <is>
          <t>Land</t>
        </is>
      </c>
      <c r="B3" s="6" t="n">
        <v>345072</v>
      </c>
      <c r="C3" s="6" t="n">
        <v>261620</v>
      </c>
    </row>
    <row r="4">
      <c r="A4" s="4" t="inlineStr">
        <is>
          <t>Building and improvements</t>
        </is>
      </c>
      <c r="B4" s="5" t="n">
        <v>788010</v>
      </c>
      <c r="C4" s="5" t="n">
        <v>564669</v>
      </c>
    </row>
    <row r="5">
      <c r="A5" s="4" t="inlineStr">
        <is>
          <t>Intangible lease assets</t>
        </is>
      </c>
      <c r="B5" s="5" t="n">
        <v>107904</v>
      </c>
      <c r="C5" s="5" t="n">
        <v>77294</v>
      </c>
    </row>
    <row r="6">
      <c r="A6" s="4" t="inlineStr">
        <is>
          <t>Construction in progress</t>
        </is>
      </c>
      <c r="B6" s="5" t="n">
        <v>3940</v>
      </c>
      <c r="C6" s="5" t="n">
        <v>1126</v>
      </c>
    </row>
    <row r="7">
      <c r="A7" s="4" t="inlineStr">
        <is>
          <t>Investment in real estate properties</t>
        </is>
      </c>
      <c r="B7" s="5" t="n">
        <v>1244926</v>
      </c>
      <c r="C7" s="5" t="n">
        <v>904709</v>
      </c>
    </row>
    <row r="8">
      <c r="A8" s="4" t="inlineStr">
        <is>
          <t>Less accumulated depreciation and amortization</t>
        </is>
      </c>
      <c r="B8" s="5" t="n">
        <v>-60002</v>
      </c>
      <c r="C8" s="5" t="n">
        <v>-25988</v>
      </c>
    </row>
    <row r="9">
      <c r="A9" s="4" t="inlineStr">
        <is>
          <t>Net investment in real estate properties</t>
        </is>
      </c>
      <c r="B9" s="6" t="n">
        <v>1184924</v>
      </c>
      <c r="C9" s="6" t="n">
        <v>8787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ummary of Intangible Lease Assets and Liabilities (Details) - USD ($) $ in Thousands</t>
        </is>
      </c>
      <c r="B1" s="2" t="inlineStr">
        <is>
          <t>Sep. 30, 2020</t>
        </is>
      </c>
      <c r="C1" s="2" t="inlineStr">
        <is>
          <t>Dec. 31, 2019</t>
        </is>
      </c>
    </row>
    <row r="2">
      <c r="A2" s="3" t="inlineStr">
        <is>
          <t>Finite-lived Intangible Assets [Roll Forward]</t>
        </is>
      </c>
    </row>
    <row r="3">
      <c r="A3" s="4" t="inlineStr">
        <is>
          <t>Intangible lease assets, Gross</t>
        </is>
      </c>
      <c r="B3" s="6" t="n">
        <v>107904</v>
      </c>
      <c r="C3" s="6" t="n">
        <v>77294</v>
      </c>
    </row>
    <row r="4">
      <c r="A4" s="3" t="inlineStr">
        <is>
          <t>Below Market Lease [Roll Forward]</t>
        </is>
      </c>
    </row>
    <row r="5">
      <c r="A5" s="4" t="inlineStr">
        <is>
          <t>Gross</t>
        </is>
      </c>
      <c r="B5" s="5" t="n">
        <v>-16106</v>
      </c>
      <c r="C5" s="5" t="n">
        <v>-13199</v>
      </c>
    </row>
    <row r="6">
      <c r="A6" s="4" t="inlineStr">
        <is>
          <t>Accumulated Amortization</t>
        </is>
      </c>
      <c r="B6" s="5" t="n">
        <v>5051</v>
      </c>
      <c r="C6" s="5" t="n">
        <v>2494</v>
      </c>
    </row>
    <row r="7">
      <c r="A7" s="4" t="inlineStr">
        <is>
          <t>Total</t>
        </is>
      </c>
      <c r="B7" s="5" t="n">
        <v>-11055</v>
      </c>
      <c r="C7" s="5" t="n">
        <v>-10705</v>
      </c>
    </row>
    <row r="8">
      <c r="A8" s="4" t="inlineStr">
        <is>
          <t>Intangible lease assets</t>
        </is>
      </c>
    </row>
    <row r="9">
      <c r="A9" s="3" t="inlineStr">
        <is>
          <t>Finite-lived Intangible Assets [Roll Forward]</t>
        </is>
      </c>
    </row>
    <row r="10">
      <c r="A10" s="4" t="inlineStr">
        <is>
          <t>Intangible lease assets, Gross</t>
        </is>
      </c>
      <c r="B10" s="5" t="n">
        <v>106008</v>
      </c>
      <c r="C10" s="5" t="n">
        <v>75787</v>
      </c>
    </row>
    <row r="11">
      <c r="A11" s="4" t="inlineStr">
        <is>
          <t>Accumulated Amortization</t>
        </is>
      </c>
      <c r="B11" s="5" t="n">
        <v>-27345</v>
      </c>
      <c r="C11" s="5" t="n">
        <v>-11734</v>
      </c>
    </row>
    <row r="12">
      <c r="A12" s="4" t="inlineStr">
        <is>
          <t>Total</t>
        </is>
      </c>
      <c r="B12" s="5" t="n">
        <v>78663</v>
      </c>
      <c r="C12" s="5" t="n">
        <v>64053</v>
      </c>
    </row>
    <row r="13">
      <c r="A13" s="4" t="inlineStr">
        <is>
          <t>Above-market lease assets</t>
        </is>
      </c>
    </row>
    <row r="14">
      <c r="A14" s="3" t="inlineStr">
        <is>
          <t>Finite-lived Intangible Assets [Roll Forward]</t>
        </is>
      </c>
    </row>
    <row r="15">
      <c r="A15" s="4" t="inlineStr">
        <is>
          <t>Intangible lease assets, Gross</t>
        </is>
      </c>
      <c r="B15" s="5" t="n">
        <v>1896</v>
      </c>
      <c r="C15" s="5" t="n">
        <v>1507</v>
      </c>
    </row>
    <row r="16">
      <c r="A16" s="4" t="inlineStr">
        <is>
          <t>Accumulated Amortization</t>
        </is>
      </c>
      <c r="B16" s="5" t="n">
        <v>-576</v>
      </c>
      <c r="C16" s="5" t="n">
        <v>-211</v>
      </c>
    </row>
    <row r="17">
      <c r="A17" s="4" t="inlineStr">
        <is>
          <t>Total</t>
        </is>
      </c>
      <c r="B17" s="6" t="n">
        <v>1320</v>
      </c>
      <c r="C17" s="6" t="n">
        <v>12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AL ESTATE - Summary of Rental Revenue Adjustments and Depreciation and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to Rental Revenue:</t>
        </is>
      </c>
    </row>
    <row r="4">
      <c r="A4" s="4" t="inlineStr">
        <is>
          <t>Straight-line rent adjustments</t>
        </is>
      </c>
      <c r="B4" s="6" t="n">
        <v>1630</v>
      </c>
      <c r="C4" s="6" t="n">
        <v>612</v>
      </c>
      <c r="D4" s="6" t="n">
        <v>4170</v>
      </c>
      <c r="E4" s="6" t="n">
        <v>1746</v>
      </c>
    </row>
    <row r="5">
      <c r="A5" s="4" t="inlineStr">
        <is>
          <t>Above-market lease amortization</t>
        </is>
      </c>
      <c r="B5" s="5" t="n">
        <v>-191</v>
      </c>
      <c r="C5" s="5" t="n">
        <v>-70</v>
      </c>
      <c r="D5" s="5" t="n">
        <v>-365</v>
      </c>
      <c r="E5" s="5" t="n">
        <v>-114</v>
      </c>
    </row>
    <row r="6">
      <c r="A6" s="4" t="inlineStr">
        <is>
          <t>Below-market lease amortization</t>
        </is>
      </c>
      <c r="B6" s="5" t="n">
        <v>1000</v>
      </c>
      <c r="C6" s="5" t="n">
        <v>604</v>
      </c>
      <c r="D6" s="5" t="n">
        <v>2557</v>
      </c>
      <c r="E6" s="5" t="n">
        <v>1266</v>
      </c>
    </row>
    <row r="7">
      <c r="A7" s="3" t="inlineStr">
        <is>
          <t>Real Estate-Related Depreciation and Amortization:</t>
        </is>
      </c>
    </row>
    <row r="8">
      <c r="A8" s="4" t="inlineStr">
        <is>
          <t>Depreciation expense</t>
        </is>
      </c>
      <c r="B8" s="5" t="n">
        <v>6980</v>
      </c>
      <c r="C8" s="5" t="n">
        <v>3629</v>
      </c>
      <c r="D8" s="5" t="n">
        <v>18039</v>
      </c>
      <c r="E8" s="5" t="n">
        <v>7469</v>
      </c>
    </row>
    <row r="9">
      <c r="A9" s="4" t="inlineStr">
        <is>
          <t>Intangible lease asset amortization</t>
        </is>
      </c>
      <c r="B9" s="6" t="n">
        <v>6251</v>
      </c>
      <c r="C9" s="6" t="n">
        <v>3337</v>
      </c>
      <c r="D9" s="6" t="n">
        <v>15640</v>
      </c>
      <c r="E9" s="6" t="n">
        <v>65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revenues</t>
        </is>
      </c>
      <c r="B4" s="6" t="n">
        <v>21313</v>
      </c>
      <c r="C4" s="6" t="n">
        <v>12548</v>
      </c>
      <c r="D4" s="6" t="n">
        <v>56435</v>
      </c>
      <c r="E4" s="6" t="n">
        <v>25512</v>
      </c>
    </row>
    <row r="5">
      <c r="A5" s="4" t="inlineStr">
        <is>
          <t>Total revenues</t>
        </is>
      </c>
      <c r="B5" s="5" t="n">
        <v>21313</v>
      </c>
      <c r="C5" s="5" t="n">
        <v>12548</v>
      </c>
      <c r="D5" s="5" t="n">
        <v>56435</v>
      </c>
      <c r="E5" s="5" t="n">
        <v>25512</v>
      </c>
    </row>
    <row r="6">
      <c r="A6" s="3" t="inlineStr">
        <is>
          <t>Operating expenses:</t>
        </is>
      </c>
    </row>
    <row r="7">
      <c r="A7" s="4" t="inlineStr">
        <is>
          <t>Rental expenses</t>
        </is>
      </c>
      <c r="B7" s="5" t="n">
        <v>5059</v>
      </c>
      <c r="C7" s="5" t="n">
        <v>3142</v>
      </c>
      <c r="D7" s="5" t="n">
        <v>13430</v>
      </c>
      <c r="E7" s="5" t="n">
        <v>6113</v>
      </c>
    </row>
    <row r="8">
      <c r="A8" s="4" t="inlineStr">
        <is>
          <t>Real estate-related depreciation and amortization</t>
        </is>
      </c>
      <c r="B8" s="5" t="n">
        <v>13231</v>
      </c>
      <c r="C8" s="5" t="n">
        <v>6966</v>
      </c>
      <c r="D8" s="5" t="n">
        <v>33679</v>
      </c>
      <c r="E8" s="5" t="n">
        <v>13981</v>
      </c>
    </row>
    <row r="9">
      <c r="A9" s="4" t="inlineStr">
        <is>
          <t>General and administrative expenses</t>
        </is>
      </c>
      <c r="B9" s="5" t="n">
        <v>1035</v>
      </c>
      <c r="C9" s="5" t="n">
        <v>574</v>
      </c>
      <c r="D9" s="5" t="n">
        <v>2987</v>
      </c>
      <c r="E9" s="5" t="n">
        <v>1817</v>
      </c>
    </row>
    <row r="10">
      <c r="A10" s="4" t="inlineStr">
        <is>
          <t>Advisory fees, related party</t>
        </is>
      </c>
      <c r="B10" s="5" t="n">
        <v>5496</v>
      </c>
      <c r="C10" s="5" t="n">
        <v>2151</v>
      </c>
      <c r="D10" s="5" t="n">
        <v>12652</v>
      </c>
      <c r="E10" s="5" t="n">
        <v>4886</v>
      </c>
    </row>
    <row r="11">
      <c r="A11" s="4" t="inlineStr">
        <is>
          <t>Acquisition costs and reimbursements</t>
        </is>
      </c>
      <c r="B11" s="5" t="n">
        <v>750</v>
      </c>
      <c r="C11" s="5" t="n">
        <v>793</v>
      </c>
      <c r="D11" s="5" t="n">
        <v>2362</v>
      </c>
      <c r="E11" s="5" t="n">
        <v>2367</v>
      </c>
    </row>
    <row r="12">
      <c r="A12" s="4" t="inlineStr">
        <is>
          <t>Other expense reimbursements, related party</t>
        </is>
      </c>
      <c r="B12" s="5" t="n">
        <v>730</v>
      </c>
      <c r="C12" s="5" t="n">
        <v>482</v>
      </c>
      <c r="D12" s="5" t="n">
        <v>2223</v>
      </c>
      <c r="E12" s="5" t="n">
        <v>1445</v>
      </c>
    </row>
    <row r="13">
      <c r="A13" s="4" t="inlineStr">
        <is>
          <t>Total operating expenses</t>
        </is>
      </c>
      <c r="B13" s="5" t="n">
        <v>26301</v>
      </c>
      <c r="C13" s="5" t="n">
        <v>14108</v>
      </c>
      <c r="D13" s="5" t="n">
        <v>67333</v>
      </c>
      <c r="E13" s="5" t="n">
        <v>30609</v>
      </c>
    </row>
    <row r="14">
      <c r="A14" s="3" t="inlineStr">
        <is>
          <t>Other (income) expenses:</t>
        </is>
      </c>
    </row>
    <row r="15">
      <c r="A15" s="4" t="inlineStr">
        <is>
          <t>Equity in loss from unconsolidated joint venture partnerships</t>
        </is>
      </c>
      <c r="B15" s="5" t="n">
        <v>629</v>
      </c>
      <c r="C15" s="5" t="n">
        <v>0</v>
      </c>
      <c r="D15" s="5" t="n">
        <v>629</v>
      </c>
      <c r="E15" s="5" t="n">
        <v>0</v>
      </c>
    </row>
    <row r="16">
      <c r="A16" s="4" t="inlineStr">
        <is>
          <t>Interest expense and other</t>
        </is>
      </c>
      <c r="B16" s="5" t="n">
        <v>3013</v>
      </c>
      <c r="C16" s="5" t="n">
        <v>2776</v>
      </c>
      <c r="D16" s="5" t="n">
        <v>8710</v>
      </c>
      <c r="E16" s="5" t="n">
        <v>5131</v>
      </c>
    </row>
    <row r="17">
      <c r="A17" s="4" t="inlineStr">
        <is>
          <t>Total expenses before expense support</t>
        </is>
      </c>
      <c r="B17" s="5" t="n">
        <v>29943</v>
      </c>
      <c r="C17" s="5" t="n">
        <v>16884</v>
      </c>
      <c r="D17" s="5" t="n">
        <v>76672</v>
      </c>
      <c r="E17" s="5" t="n">
        <v>35740</v>
      </c>
    </row>
    <row r="18">
      <c r="A18" s="4" t="inlineStr">
        <is>
          <t>Total (reimbursement to) expense support from the Advisor, net</t>
        </is>
      </c>
      <c r="B18" s="5" t="n">
        <v>-4438</v>
      </c>
      <c r="C18" s="5" t="n">
        <v>658</v>
      </c>
      <c r="D18" s="5" t="n">
        <v>5884</v>
      </c>
      <c r="E18" s="5" t="n">
        <v>-502</v>
      </c>
    </row>
    <row r="19">
      <c r="A19" s="4" t="inlineStr">
        <is>
          <t>Net expenses after reimbursement and expense support</t>
        </is>
      </c>
      <c r="B19" s="5" t="n">
        <v>-34381</v>
      </c>
      <c r="C19" s="5" t="n">
        <v>-16226</v>
      </c>
      <c r="D19" s="5" t="n">
        <v>-70788</v>
      </c>
      <c r="E19" s="5" t="n">
        <v>-36242</v>
      </c>
    </row>
    <row r="20">
      <c r="A20" s="4" t="inlineStr">
        <is>
          <t>Net loss</t>
        </is>
      </c>
      <c r="B20" s="5" t="n">
        <v>-13068</v>
      </c>
      <c r="C20" s="5" t="n">
        <v>-3678</v>
      </c>
      <c r="D20" s="5" t="n">
        <v>-14353</v>
      </c>
      <c r="E20" s="5" t="n">
        <v>-10730</v>
      </c>
    </row>
    <row r="21">
      <c r="A21" s="4" t="inlineStr">
        <is>
          <t>Net loss attributable to redeemable noncontrolling interest</t>
        </is>
      </c>
      <c r="B21" s="5" t="n">
        <v>38</v>
      </c>
      <c r="C21" s="5" t="n">
        <v>6</v>
      </c>
      <c r="D21" s="5" t="n">
        <v>42</v>
      </c>
      <c r="E21" s="5" t="n">
        <v>24</v>
      </c>
    </row>
    <row r="22">
      <c r="A22" s="4" t="inlineStr">
        <is>
          <t>Net income attributable to noncontrolling interests</t>
        </is>
      </c>
      <c r="B22" s="5" t="n">
        <v>-1</v>
      </c>
      <c r="C22" s="5" t="n">
        <v>0</v>
      </c>
      <c r="D22" s="5" t="n">
        <v>-1</v>
      </c>
      <c r="E22" s="5" t="n">
        <v>0</v>
      </c>
    </row>
    <row r="23">
      <c r="A23" s="4" t="inlineStr">
        <is>
          <t>Net loss attributable to common stockholders</t>
        </is>
      </c>
      <c r="B23" s="6" t="n">
        <v>-13031</v>
      </c>
      <c r="C23" s="6" t="n">
        <v>-3672</v>
      </c>
      <c r="D23" s="6" t="n">
        <v>-14312</v>
      </c>
      <c r="E23" s="6" t="n">
        <v>-10706</v>
      </c>
    </row>
    <row r="24">
      <c r="A24" s="4" t="inlineStr">
        <is>
          <t>Weighted-average shares outstanding (in shares)</t>
        </is>
      </c>
      <c r="B24" s="5" t="n">
        <v>124798</v>
      </c>
      <c r="C24" s="5" t="n">
        <v>41808</v>
      </c>
      <c r="D24" s="5" t="n">
        <v>105022</v>
      </c>
      <c r="E24" s="5" t="n">
        <v>34144</v>
      </c>
    </row>
    <row r="25">
      <c r="A25" s="4" t="inlineStr">
        <is>
          <t>Net loss per common share - basic and diluted (usd per share)</t>
        </is>
      </c>
      <c r="B25" s="7" t="n">
        <v>-0.1</v>
      </c>
      <c r="C25" s="7" t="n">
        <v>-0.09</v>
      </c>
      <c r="D25" s="7" t="n">
        <v>-0.14</v>
      </c>
      <c r="E25" s="7" t="n">
        <v>-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INVESTMENT IN UNCONSOLIDATED JOINT VENTURE PARTNERSHIPS (Details) $ in Thousands</t>
        </is>
      </c>
      <c r="B1" s="2" t="inlineStr">
        <is>
          <t>Sep. 30, 2020USD ($)itembuilding</t>
        </is>
      </c>
      <c r="C1" s="2" t="inlineStr">
        <is>
          <t>Dec. 31, 2019USD ($)</t>
        </is>
      </c>
    </row>
    <row r="2">
      <c r="A2" s="3" t="inlineStr">
        <is>
          <t>INVESTMENT IN UNCONSOLIDATED JOINT VENTURE PARTNERSHIPS</t>
        </is>
      </c>
    </row>
    <row r="3">
      <c r="A3" s="4" t="inlineStr">
        <is>
          <t>Number of joint venture partnerships | item</t>
        </is>
      </c>
      <c r="B3" s="5" t="n">
        <v>2</v>
      </c>
    </row>
    <row r="4">
      <c r="A4" s="4" t="inlineStr">
        <is>
          <t>Investment in Partnerships</t>
        </is>
      </c>
      <c r="B4" s="6" t="n">
        <v>301282</v>
      </c>
      <c r="C4" s="6" t="n">
        <v>0</v>
      </c>
    </row>
    <row r="5">
      <c r="A5" s="4" t="inlineStr">
        <is>
          <t>BTC I and BTC II Partnerships</t>
        </is>
      </c>
    </row>
    <row r="6">
      <c r="A6" s="3" t="inlineStr">
        <is>
          <t>INVESTMENT IN UNCONSOLIDATED JOINT VENTURE PARTNERSHIPS</t>
        </is>
      </c>
    </row>
    <row r="7">
      <c r="A7" s="4" t="inlineStr">
        <is>
          <t>Number of Buildings | building</t>
        </is>
      </c>
      <c r="B7" s="5" t="n">
        <v>67</v>
      </c>
    </row>
    <row r="8">
      <c r="A8" s="4" t="inlineStr">
        <is>
          <t>Investment in Partnerships</t>
        </is>
      </c>
      <c r="B8" s="6" t="n">
        <v>301282</v>
      </c>
    </row>
    <row r="9">
      <c r="A9" s="4" t="inlineStr">
        <is>
          <t>BTC I Partnership</t>
        </is>
      </c>
    </row>
    <row r="10">
      <c r="A10" s="3" t="inlineStr">
        <is>
          <t>INVESTMENT IN UNCONSOLIDATED JOINT VENTURE PARTNERSHIPS</t>
        </is>
      </c>
    </row>
    <row r="11">
      <c r="A11" s="4" t="inlineStr">
        <is>
          <t>Ownership Percentage</t>
        </is>
      </c>
      <c r="B11" s="4" t="inlineStr">
        <is>
          <t>20.00%</t>
        </is>
      </c>
      <c r="C11" s="4" t="inlineStr">
        <is>
          <t>0.00%</t>
        </is>
      </c>
    </row>
    <row r="12">
      <c r="A12" s="4" t="inlineStr">
        <is>
          <t>Number of Buildings | building</t>
        </is>
      </c>
      <c r="B12" s="5" t="n">
        <v>42</v>
      </c>
    </row>
    <row r="13">
      <c r="A13" s="4" t="inlineStr">
        <is>
          <t>Investment in Partnerships</t>
        </is>
      </c>
      <c r="B13" s="6" t="n">
        <v>261494</v>
      </c>
    </row>
    <row r="14">
      <c r="A14" s="4" t="inlineStr">
        <is>
          <t>BTC II Partnership</t>
        </is>
      </c>
    </row>
    <row r="15">
      <c r="A15" s="3" t="inlineStr">
        <is>
          <t>INVESTMENT IN UNCONSOLIDATED JOINT VENTURE PARTNERSHIPS</t>
        </is>
      </c>
    </row>
    <row r="16">
      <c r="A16" s="4" t="inlineStr">
        <is>
          <t>Ownership Percentage</t>
        </is>
      </c>
      <c r="B16" s="4" t="inlineStr">
        <is>
          <t>8.00%</t>
        </is>
      </c>
      <c r="C16" s="4" t="inlineStr">
        <is>
          <t>0.00%</t>
        </is>
      </c>
    </row>
    <row r="17">
      <c r="A17" s="4" t="inlineStr">
        <is>
          <t>Number of Buildings | building</t>
        </is>
      </c>
      <c r="B17" s="5" t="n">
        <v>25</v>
      </c>
    </row>
    <row r="18">
      <c r="A18" s="4" t="inlineStr">
        <is>
          <t>Investment in Partnerships</t>
        </is>
      </c>
      <c r="B18" s="6" t="n">
        <v>397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s>
  <sheetData>
    <row r="1">
      <c r="A1" s="1" t="inlineStr">
        <is>
          <t>INVESTMENT IN UNCONSOLIDATED JOINT VENTURE PARTNERSHIPS - Operating data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building</t>
        </is>
      </c>
    </row>
    <row r="3">
      <c r="A3" s="3" t="inlineStr">
        <is>
          <t>Summary of certain operating data of the BTC I Partnership</t>
        </is>
      </c>
    </row>
    <row r="4">
      <c r="A4" s="4" t="inlineStr">
        <is>
          <t>Total revenues</t>
        </is>
      </c>
      <c r="B4" s="6" t="n">
        <v>21313</v>
      </c>
      <c r="C4" s="6" t="n">
        <v>12548</v>
      </c>
      <c r="D4" s="6" t="n">
        <v>56435</v>
      </c>
      <c r="E4" s="6" t="n">
        <v>25512</v>
      </c>
    </row>
    <row r="5">
      <c r="A5" s="4" t="inlineStr">
        <is>
          <t>Total operating expenses</t>
        </is>
      </c>
      <c r="B5" s="5" t="n">
        <v>26301</v>
      </c>
      <c r="C5" s="5" t="n">
        <v>14108</v>
      </c>
      <c r="D5" s="5" t="n">
        <v>67333</v>
      </c>
      <c r="E5" s="5" t="n">
        <v>30609</v>
      </c>
    </row>
    <row r="6">
      <c r="A6" s="4" t="inlineStr">
        <is>
          <t>Net income</t>
        </is>
      </c>
      <c r="B6" s="5" t="n">
        <v>-13068</v>
      </c>
      <c r="C6" s="5" t="n">
        <v>-3678</v>
      </c>
      <c r="D6" s="5" t="n">
        <v>-14353</v>
      </c>
      <c r="E6" s="5" t="n">
        <v>-10730</v>
      </c>
    </row>
    <row r="7">
      <c r="A7" s="4" t="inlineStr">
        <is>
          <t>Dispositions of real estate buildings</t>
        </is>
      </c>
      <c r="B7" s="5" t="n">
        <v>0</v>
      </c>
      <c r="C7" s="5" t="n">
        <v>0</v>
      </c>
      <c r="D7" s="5" t="n">
        <v>0</v>
      </c>
    </row>
    <row r="8">
      <c r="A8" s="4" t="inlineStr">
        <is>
          <t>BTC I Partnership</t>
        </is>
      </c>
    </row>
    <row r="9">
      <c r="A9" s="3" t="inlineStr">
        <is>
          <t>Summary of certain operating data of the BTC I Partnership</t>
        </is>
      </c>
    </row>
    <row r="10">
      <c r="A10" s="4" t="inlineStr">
        <is>
          <t>Total revenues</t>
        </is>
      </c>
      <c r="B10" s="5" t="n">
        <v>19015</v>
      </c>
      <c r="C10" s="5" t="n">
        <v>16506</v>
      </c>
      <c r="D10" s="5" t="n">
        <v>54443</v>
      </c>
      <c r="E10" s="5" t="n">
        <v>44434</v>
      </c>
    </row>
    <row r="11">
      <c r="A11" s="4" t="inlineStr">
        <is>
          <t>Total operating expenses</t>
        </is>
      </c>
      <c r="B11" s="5" t="n">
        <v>14226</v>
      </c>
      <c r="C11" s="5" t="n">
        <v>11519</v>
      </c>
      <c r="D11" s="5" t="n">
        <v>38794</v>
      </c>
      <c r="E11" s="5" t="n">
        <v>31772</v>
      </c>
    </row>
    <row r="12">
      <c r="A12" s="4" t="inlineStr">
        <is>
          <t>Total other expenses</t>
        </is>
      </c>
      <c r="B12" s="5" t="n">
        <v>-3207</v>
      </c>
      <c r="C12" s="5" t="n">
        <v>-3884</v>
      </c>
      <c r="D12" s="5" t="n">
        <v>-9593</v>
      </c>
      <c r="E12" s="5" t="n">
        <v>-2618</v>
      </c>
    </row>
    <row r="13">
      <c r="A13" s="4" t="inlineStr">
        <is>
          <t>Net income</t>
        </is>
      </c>
      <c r="B13" s="6" t="n">
        <v>1582</v>
      </c>
      <c r="C13" s="6" t="n">
        <v>1103</v>
      </c>
      <c r="D13" s="6" t="n">
        <v>6056</v>
      </c>
      <c r="E13" s="5" t="n">
        <v>10044</v>
      </c>
    </row>
    <row r="14">
      <c r="A14" s="4" t="inlineStr">
        <is>
          <t>Gain on disposal</t>
        </is>
      </c>
      <c r="E14" s="6" t="n">
        <v>5600</v>
      </c>
    </row>
    <row r="15">
      <c r="A15" s="4" t="inlineStr">
        <is>
          <t>Number of industrial buildings disposed | building</t>
        </is>
      </c>
      <c r="E15" s="5" t="n">
        <v>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 PARTNERSHIPS - Narrative (Details) - USD ($) $ in Thousands</t>
        </is>
      </c>
      <c r="B1" s="2" t="inlineStr">
        <is>
          <t>Sep. 30, 2020</t>
        </is>
      </c>
      <c r="C1" s="2" t="inlineStr">
        <is>
          <t>Dec. 31, 2019</t>
        </is>
      </c>
    </row>
    <row r="2">
      <c r="A2" s="3" t="inlineStr">
        <is>
          <t>Equity Method Investments and Joint Ventures [Abstract]</t>
        </is>
      </c>
    </row>
    <row r="3">
      <c r="A3" s="4" t="inlineStr">
        <is>
          <t>Investment in Partnerships</t>
        </is>
      </c>
      <c r="B3" s="6" t="n">
        <v>301282</v>
      </c>
      <c r="C3" s="6" t="n">
        <v>0</v>
      </c>
    </row>
    <row r="4">
      <c r="A4" s="4" t="inlineStr">
        <is>
          <t>Outside basis difference</t>
        </is>
      </c>
      <c r="B4" s="6" t="n">
        <v>168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9" customWidth="1" min="1" max="1"/>
    <col width="17" customWidth="1" min="2" max="2"/>
    <col width="14" customWidth="1" min="3" max="3"/>
  </cols>
  <sheetData>
    <row r="1">
      <c r="A1" s="1" t="inlineStr">
        <is>
          <t>DEBT - Schedule of Debt (Details) - USD ($) $ in Thousands</t>
        </is>
      </c>
      <c r="B1" s="2" t="inlineStr">
        <is>
          <t>9 Months Ended</t>
        </is>
      </c>
    </row>
    <row r="2">
      <c r="B2" s="2" t="inlineStr">
        <is>
          <t>Sep. 30, 2020</t>
        </is>
      </c>
      <c r="C2" s="2" t="inlineStr">
        <is>
          <t>Dec. 31, 2019</t>
        </is>
      </c>
    </row>
    <row r="3">
      <c r="A3" s="3" t="inlineStr">
        <is>
          <t>Debt Instrument [Line Items]</t>
        </is>
      </c>
    </row>
    <row r="4">
      <c r="A4" s="4" t="inlineStr">
        <is>
          <t>Weighted-Average Effective Interest Rate</t>
        </is>
      </c>
      <c r="B4" s="4" t="inlineStr">
        <is>
          <t>2.39%</t>
        </is>
      </c>
      <c r="C4" s="4" t="inlineStr">
        <is>
          <t>3.04%</t>
        </is>
      </c>
    </row>
    <row r="5">
      <c r="A5" s="4" t="inlineStr">
        <is>
          <t>Total principal amount / weighted-average</t>
        </is>
      </c>
      <c r="B5" s="6" t="n">
        <v>464250</v>
      </c>
      <c r="C5" s="6" t="n">
        <v>463750</v>
      </c>
    </row>
    <row r="6">
      <c r="A6" s="4" t="inlineStr">
        <is>
          <t>Less unamortized debt issuance costs</t>
        </is>
      </c>
      <c r="B6" s="5" t="n">
        <v>-3780</v>
      </c>
      <c r="C6" s="5" t="n">
        <v>-4602</v>
      </c>
    </row>
    <row r="7">
      <c r="A7" s="4" t="inlineStr">
        <is>
          <t>Add mark-to-market adjustment on assumed debt, net</t>
        </is>
      </c>
      <c r="B7" s="5" t="n">
        <v>904</v>
      </c>
      <c r="C7" s="5" t="n">
        <v>1063</v>
      </c>
    </row>
    <row r="8">
      <c r="A8" s="4" t="inlineStr">
        <is>
          <t>Total debt, net</t>
        </is>
      </c>
      <c r="B8" s="5" t="n">
        <v>461374</v>
      </c>
      <c r="C8" s="5" t="n">
        <v>460211</v>
      </c>
    </row>
    <row r="9">
      <c r="A9" s="4" t="inlineStr">
        <is>
          <t>Gross book value of properties encumbered by debt</t>
        </is>
      </c>
      <c r="B9" s="6" t="n">
        <v>116705</v>
      </c>
      <c r="C9" s="6" t="n">
        <v>117049</v>
      </c>
    </row>
    <row r="10">
      <c r="A10" s="4" t="inlineStr">
        <is>
          <t>Weighted Average</t>
        </is>
      </c>
    </row>
    <row r="11">
      <c r="A11" s="3" t="inlineStr">
        <is>
          <t>Debt Instrument [Line Items]</t>
        </is>
      </c>
    </row>
    <row r="12">
      <c r="A12" s="4" t="inlineStr">
        <is>
          <t>Remaining debt term (in years)</t>
        </is>
      </c>
      <c r="B12" s="4" t="inlineStr">
        <is>
          <t>3 years 6 months</t>
        </is>
      </c>
    </row>
    <row r="13">
      <c r="A13" s="4" t="inlineStr">
        <is>
          <t>Line of Credit</t>
        </is>
      </c>
    </row>
    <row r="14">
      <c r="A14" s="3" t="inlineStr">
        <is>
          <t>Debt Instrument [Line Items]</t>
        </is>
      </c>
    </row>
    <row r="15">
      <c r="A15" s="4" t="inlineStr">
        <is>
          <t>Weighted-Average Effective Interest Rate</t>
        </is>
      </c>
      <c r="B15" s="4" t="inlineStr">
        <is>
          <t>1.45%</t>
        </is>
      </c>
      <c r="C15" s="4" t="inlineStr">
        <is>
          <t>3.26%</t>
        </is>
      </c>
    </row>
    <row r="16">
      <c r="A16" s="4" t="inlineStr">
        <is>
          <t>Total principal amount / weighted-average</t>
        </is>
      </c>
      <c r="B16" s="6" t="n">
        <v>0</v>
      </c>
      <c r="C16" s="6" t="n">
        <v>107000</v>
      </c>
    </row>
    <row r="17">
      <c r="A17" s="4" t="inlineStr">
        <is>
          <t>Total commitments</t>
        </is>
      </c>
      <c r="B17" s="5" t="n">
        <v>315000</v>
      </c>
    </row>
    <row r="18">
      <c r="A18" s="4" t="inlineStr">
        <is>
          <t>Unused portion</t>
        </is>
      </c>
      <c r="B18" s="6" t="n">
        <v>314900</v>
      </c>
    </row>
    <row r="19">
      <c r="A19" s="4" t="inlineStr">
        <is>
          <t>Line of Credit | LIBOR | Minimum</t>
        </is>
      </c>
    </row>
    <row r="20">
      <c r="A20" s="3" t="inlineStr">
        <is>
          <t>Debt Instrument [Line Items]</t>
        </is>
      </c>
    </row>
    <row r="21">
      <c r="A21" s="4" t="inlineStr">
        <is>
          <t>Basis spread on variable rate</t>
        </is>
      </c>
      <c r="B21" s="4" t="inlineStr">
        <is>
          <t>1.30%</t>
        </is>
      </c>
    </row>
    <row r="22">
      <c r="A22" s="4" t="inlineStr">
        <is>
          <t>Line of Credit | LIBOR | Maximum</t>
        </is>
      </c>
    </row>
    <row r="23">
      <c r="A23" s="3" t="inlineStr">
        <is>
          <t>Debt Instrument [Line Items]</t>
        </is>
      </c>
    </row>
    <row r="24">
      <c r="A24" s="4" t="inlineStr">
        <is>
          <t>Basis spread on variable rate</t>
        </is>
      </c>
      <c r="B24" s="4" t="inlineStr">
        <is>
          <t>2.10%</t>
        </is>
      </c>
    </row>
    <row r="25">
      <c r="A25" s="4" t="inlineStr">
        <is>
          <t>Line of Credit | Base Rate | Minimum</t>
        </is>
      </c>
    </row>
    <row r="26">
      <c r="A26" s="3" t="inlineStr">
        <is>
          <t>Debt Instrument [Line Items]</t>
        </is>
      </c>
    </row>
    <row r="27">
      <c r="A27" s="4" t="inlineStr">
        <is>
          <t>Basis spread on variable rate</t>
        </is>
      </c>
      <c r="B27" s="4" t="inlineStr">
        <is>
          <t>0.30%</t>
        </is>
      </c>
    </row>
    <row r="28">
      <c r="A28" s="4" t="inlineStr">
        <is>
          <t>Line of Credit | Base Rate | Maximum</t>
        </is>
      </c>
    </row>
    <row r="29">
      <c r="A29" s="3" t="inlineStr">
        <is>
          <t>Debt Instrument [Line Items]</t>
        </is>
      </c>
    </row>
    <row r="30">
      <c r="A30" s="4" t="inlineStr">
        <is>
          <t>Basis spread on variable rate</t>
        </is>
      </c>
      <c r="B30" s="4" t="inlineStr">
        <is>
          <t>1.10%</t>
        </is>
      </c>
    </row>
    <row r="31">
      <c r="A31" s="4" t="inlineStr">
        <is>
          <t>Term Loan</t>
        </is>
      </c>
    </row>
    <row r="32">
      <c r="A32" s="3" t="inlineStr">
        <is>
          <t>Debt Instrument [Line Items]</t>
        </is>
      </c>
    </row>
    <row r="33">
      <c r="A33" s="4" t="inlineStr">
        <is>
          <t>Weighted-Average Effective Interest Rate</t>
        </is>
      </c>
      <c r="B33" s="4" t="inlineStr">
        <is>
          <t>2.24%</t>
        </is>
      </c>
      <c r="C33" s="4" t="inlineStr">
        <is>
          <t>2.85%</t>
        </is>
      </c>
    </row>
    <row r="34">
      <c r="A34" s="4" t="inlineStr">
        <is>
          <t>Total principal amount / weighted-average</t>
        </is>
      </c>
      <c r="B34" s="6" t="n">
        <v>415000</v>
      </c>
      <c r="C34" s="6" t="n">
        <v>307500</v>
      </c>
    </row>
    <row r="35">
      <c r="A35" s="4" t="inlineStr">
        <is>
          <t>Unused nor available amounts</t>
        </is>
      </c>
      <c r="B35" s="5" t="n">
        <v>0</v>
      </c>
    </row>
    <row r="36">
      <c r="A36" s="4" t="inlineStr">
        <is>
          <t>Term Loan | Interest Rate Swap</t>
        </is>
      </c>
    </row>
    <row r="37">
      <c r="A37" s="3" t="inlineStr">
        <is>
          <t>Debt Instrument [Line Items]</t>
        </is>
      </c>
    </row>
    <row r="38">
      <c r="A38" s="4" t="inlineStr">
        <is>
          <t>Amount of hedged item</t>
        </is>
      </c>
      <c r="B38" s="6" t="n">
        <v>350000</v>
      </c>
    </row>
    <row r="39">
      <c r="A39" s="4" t="inlineStr">
        <is>
          <t>Term Loan | LIBOR | Minimum</t>
        </is>
      </c>
    </row>
    <row r="40">
      <c r="A40" s="3" t="inlineStr">
        <is>
          <t>Debt Instrument [Line Items]</t>
        </is>
      </c>
    </row>
    <row r="41">
      <c r="A41" s="4" t="inlineStr">
        <is>
          <t>Basis spread on variable rate</t>
        </is>
      </c>
      <c r="B41" s="4" t="inlineStr">
        <is>
          <t>1.25%</t>
        </is>
      </c>
    </row>
    <row r="42">
      <c r="A42" s="4" t="inlineStr">
        <is>
          <t>Term Loan | LIBOR | Maximum</t>
        </is>
      </c>
    </row>
    <row r="43">
      <c r="A43" s="3" t="inlineStr">
        <is>
          <t>Debt Instrument [Line Items]</t>
        </is>
      </c>
    </row>
    <row r="44">
      <c r="A44" s="4" t="inlineStr">
        <is>
          <t>Basis spread on variable rate</t>
        </is>
      </c>
      <c r="B44" s="4" t="inlineStr">
        <is>
          <t>2.05%</t>
        </is>
      </c>
    </row>
    <row r="45">
      <c r="A45" s="4" t="inlineStr">
        <is>
          <t>Term Loan | Base Rate | Minimum</t>
        </is>
      </c>
    </row>
    <row r="46">
      <c r="A46" s="3" t="inlineStr">
        <is>
          <t>Debt Instrument [Line Items]</t>
        </is>
      </c>
    </row>
    <row r="47">
      <c r="A47" s="4" t="inlineStr">
        <is>
          <t>Basis spread on variable rate</t>
        </is>
      </c>
      <c r="B47" s="4" t="inlineStr">
        <is>
          <t>0.25%</t>
        </is>
      </c>
    </row>
    <row r="48">
      <c r="A48" s="4" t="inlineStr">
        <is>
          <t>Term Loan | Base Rate | Maximum</t>
        </is>
      </c>
    </row>
    <row r="49">
      <c r="A49" s="3" t="inlineStr">
        <is>
          <t>Debt Instrument [Line Items]</t>
        </is>
      </c>
    </row>
    <row r="50">
      <c r="A50" s="4" t="inlineStr">
        <is>
          <t>Basis spread on variable rate</t>
        </is>
      </c>
      <c r="B50" s="4" t="inlineStr">
        <is>
          <t>1.05%</t>
        </is>
      </c>
    </row>
    <row r="51">
      <c r="A51" s="4" t="inlineStr">
        <is>
          <t>Fixed-rate mortgage notes</t>
        </is>
      </c>
    </row>
    <row r="52">
      <c r="A52" s="3" t="inlineStr">
        <is>
          <t>Debt Instrument [Line Items]</t>
        </is>
      </c>
    </row>
    <row r="53">
      <c r="A53" s="4" t="inlineStr">
        <is>
          <t>Weighted-Average Effective Interest Rate</t>
        </is>
      </c>
      <c r="B53" s="4" t="inlineStr">
        <is>
          <t>3.71%</t>
        </is>
      </c>
      <c r="C53" s="4" t="inlineStr">
        <is>
          <t>3.71%</t>
        </is>
      </c>
    </row>
    <row r="54">
      <c r="A54" s="4" t="inlineStr">
        <is>
          <t>Total principal amount / weighted-average</t>
        </is>
      </c>
      <c r="B54" s="6" t="n">
        <v>49250</v>
      </c>
      <c r="C54" s="6" t="n">
        <v>49250</v>
      </c>
    </row>
    <row r="55">
      <c r="A55" s="4" t="inlineStr">
        <is>
          <t>Fixed-rate mortgage notes | Minimum</t>
        </is>
      </c>
    </row>
    <row r="56">
      <c r="A56" s="3" t="inlineStr">
        <is>
          <t>Debt Instrument [Line Items]</t>
        </is>
      </c>
    </row>
    <row r="57">
      <c r="A57" s="4" t="inlineStr">
        <is>
          <t>Interest rates (as a percent)</t>
        </is>
      </c>
      <c r="B57" s="4" t="inlineStr">
        <is>
          <t>3.59%</t>
        </is>
      </c>
    </row>
    <row r="58">
      <c r="A58" s="4" t="inlineStr">
        <is>
          <t>Fixed-rate mortgage notes | Maximum</t>
        </is>
      </c>
    </row>
    <row r="59">
      <c r="A59" s="3" t="inlineStr">
        <is>
          <t>Debt Instrument [Line Items]</t>
        </is>
      </c>
    </row>
    <row r="60">
      <c r="A60" s="4" t="inlineStr">
        <is>
          <t>Interest rates (as a percent)</t>
        </is>
      </c>
      <c r="B60" s="4" t="inlineStr">
        <is>
          <t>3.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Principal Payments on Debt (Details) - USD ($) $ in Thousands</t>
        </is>
      </c>
      <c r="B1" s="2" t="inlineStr">
        <is>
          <t>9 Months Ended</t>
        </is>
      </c>
    </row>
    <row r="2">
      <c r="B2" s="2" t="inlineStr">
        <is>
          <t>Sep. 30, 2020</t>
        </is>
      </c>
      <c r="C2" s="2" t="inlineStr">
        <is>
          <t>Dec. 31, 2019</t>
        </is>
      </c>
    </row>
    <row r="3">
      <c r="A3" s="3" t="inlineStr">
        <is>
          <t>Debt Instrument [Line Items]</t>
        </is>
      </c>
    </row>
    <row r="4">
      <c r="A4" s="4" t="inlineStr">
        <is>
          <t>2024</t>
        </is>
      </c>
      <c r="B4" s="6" t="n">
        <v>453000</v>
      </c>
    </row>
    <row r="5">
      <c r="A5" s="4" t="inlineStr">
        <is>
          <t>Thereafter</t>
        </is>
      </c>
      <c r="B5" s="5" t="n">
        <v>11250</v>
      </c>
    </row>
    <row r="6">
      <c r="A6" s="4" t="inlineStr">
        <is>
          <t>Total principal payments</t>
        </is>
      </c>
      <c r="B6" s="6" t="n">
        <v>464250</v>
      </c>
      <c r="C6" s="6" t="n">
        <v>463750</v>
      </c>
    </row>
    <row r="7">
      <c r="A7" s="4" t="inlineStr">
        <is>
          <t>Term of extension option</t>
        </is>
      </c>
      <c r="B7" s="4" t="inlineStr">
        <is>
          <t>1 year</t>
        </is>
      </c>
    </row>
    <row r="8">
      <c r="A8" s="4" t="inlineStr">
        <is>
          <t>Line of Credit</t>
        </is>
      </c>
    </row>
    <row r="9">
      <c r="A9" s="3" t="inlineStr">
        <is>
          <t>Debt Instrument [Line Items]</t>
        </is>
      </c>
    </row>
    <row r="10">
      <c r="A10" s="4" t="inlineStr">
        <is>
          <t>Total principal payments</t>
        </is>
      </c>
      <c r="B10" s="6" t="n">
        <v>0</v>
      </c>
      <c r="C10" s="5" t="n">
        <v>107000</v>
      </c>
    </row>
    <row r="11">
      <c r="A11" s="4" t="inlineStr">
        <is>
          <t>Term Loan</t>
        </is>
      </c>
    </row>
    <row r="12">
      <c r="A12" s="3" t="inlineStr">
        <is>
          <t>Debt Instrument [Line Items]</t>
        </is>
      </c>
    </row>
    <row r="13">
      <c r="A13" s="4" t="inlineStr">
        <is>
          <t>2024</t>
        </is>
      </c>
      <c r="B13" s="5" t="n">
        <v>415000</v>
      </c>
    </row>
    <row r="14">
      <c r="A14" s="4" t="inlineStr">
        <is>
          <t>Total principal payments</t>
        </is>
      </c>
      <c r="B14" s="5" t="n">
        <v>415000</v>
      </c>
      <c r="C14" s="5" t="n">
        <v>307500</v>
      </c>
    </row>
    <row r="15">
      <c r="A15" s="4" t="inlineStr">
        <is>
          <t>Fixed-rate mortgage notes</t>
        </is>
      </c>
    </row>
    <row r="16">
      <c r="A16" s="3" t="inlineStr">
        <is>
          <t>Debt Instrument [Line Items]</t>
        </is>
      </c>
    </row>
    <row r="17">
      <c r="A17" s="4" t="inlineStr">
        <is>
          <t>2024</t>
        </is>
      </c>
      <c r="B17" s="5" t="n">
        <v>38000</v>
      </c>
    </row>
    <row r="18">
      <c r="A18" s="4" t="inlineStr">
        <is>
          <t>Thereafter</t>
        </is>
      </c>
      <c r="B18" s="5" t="n">
        <v>11250</v>
      </c>
    </row>
    <row r="19">
      <c r="A19" s="4" t="inlineStr">
        <is>
          <t>Total principal payments</t>
        </is>
      </c>
      <c r="B19" s="6" t="n">
        <v>49250</v>
      </c>
      <c r="C19" s="6" t="n">
        <v>492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DEBT - Cash Flow Hedges (Details) $ in Thousands</t>
        </is>
      </c>
      <c r="B1" s="2" t="inlineStr">
        <is>
          <t>3 Months Ended</t>
        </is>
      </c>
      <c r="D1" s="2" t="inlineStr">
        <is>
          <t>9 Months Ended</t>
        </is>
      </c>
    </row>
    <row r="2">
      <c r="B2" s="2" t="inlineStr">
        <is>
          <t>Sep. 30, 2020USD ($)contract</t>
        </is>
      </c>
      <c r="C2" s="2" t="inlineStr">
        <is>
          <t>Sep. 30, 2019USD ($)</t>
        </is>
      </c>
      <c r="D2" s="2" t="inlineStr">
        <is>
          <t>Sep. 30, 2020USD ($)contract</t>
        </is>
      </c>
      <c r="E2" s="2" t="inlineStr">
        <is>
          <t>Sep. 30, 2019USD ($)</t>
        </is>
      </c>
      <c r="F2" s="2" t="inlineStr">
        <is>
          <t>Dec. 31, 2019USD ($)contract</t>
        </is>
      </c>
    </row>
    <row r="3">
      <c r="A3" s="3" t="inlineStr">
        <is>
          <t>Debt Instrument [Line Items]</t>
        </is>
      </c>
    </row>
    <row r="4">
      <c r="A4" s="4" t="inlineStr">
        <is>
          <t>Cash flow hedge to be reclassified in next twelve months</t>
        </is>
      </c>
      <c r="B4" s="6" t="n">
        <v>3500</v>
      </c>
      <c r="D4" s="6" t="n">
        <v>3500</v>
      </c>
    </row>
    <row r="5">
      <c r="A5" s="4" t="inlineStr">
        <is>
          <t>Cash Flow Hedges | Designated as Hedging Instrument</t>
        </is>
      </c>
    </row>
    <row r="6">
      <c r="A6" s="3" t="inlineStr">
        <is>
          <t>Debt Instrument [Line Items]</t>
        </is>
      </c>
    </row>
    <row r="7">
      <c r="A7" s="4" t="inlineStr">
        <is>
          <t>(Loss) gain recognized in AOCI</t>
        </is>
      </c>
      <c r="B7" s="5" t="n">
        <v>-59</v>
      </c>
      <c r="C7" s="6" t="n">
        <v>983</v>
      </c>
      <c r="D7" s="5" t="n">
        <v>-14385</v>
      </c>
      <c r="E7" s="6" t="n">
        <v>983</v>
      </c>
    </row>
    <row r="8">
      <c r="A8" s="4" t="inlineStr">
        <is>
          <t>Amount reclassified from AOCI into interest expense</t>
        </is>
      </c>
      <c r="B8" s="5" t="n">
        <v>865</v>
      </c>
      <c r="C8" s="5" t="n">
        <v>-163</v>
      </c>
      <c r="D8" s="5" t="n">
        <v>1253</v>
      </c>
      <c r="E8" s="5" t="n">
        <v>-163</v>
      </c>
    </row>
    <row r="9">
      <c r="A9" s="4" t="inlineStr">
        <is>
          <t>Total interest expense and other presented in the condensed consolidated statements of operations in which the effects of the cash flow hedges are recorded</t>
        </is>
      </c>
      <c r="B9" s="6" t="n">
        <v>3013</v>
      </c>
      <c r="C9" s="6" t="n">
        <v>2776</v>
      </c>
      <c r="D9" s="6" t="n">
        <v>8710</v>
      </c>
      <c r="E9" s="6" t="n">
        <v>5131</v>
      </c>
    </row>
    <row r="10">
      <c r="A10" s="4" t="inlineStr">
        <is>
          <t>Interest Rate Swap | Other liabilities.</t>
        </is>
      </c>
    </row>
    <row r="11">
      <c r="A11" s="3" t="inlineStr">
        <is>
          <t>Debt Instrument [Line Items]</t>
        </is>
      </c>
    </row>
    <row r="12">
      <c r="A12" s="4" t="inlineStr">
        <is>
          <t>Number of Contracts | contract</t>
        </is>
      </c>
      <c r="B12" s="5" t="n">
        <v>7</v>
      </c>
      <c r="D12" s="5" t="n">
        <v>7</v>
      </c>
    </row>
    <row r="13">
      <c r="A13" s="4" t="inlineStr">
        <is>
          <t>Notional Amount</t>
        </is>
      </c>
      <c r="B13" s="6" t="n">
        <v>350000</v>
      </c>
      <c r="D13" s="6" t="n">
        <v>350000</v>
      </c>
    </row>
    <row r="14">
      <c r="A14" s="4" t="inlineStr">
        <is>
          <t>Derivative instruments</t>
        </is>
      </c>
      <c r="B14" s="6" t="n">
        <v>-10942</v>
      </c>
      <c r="D14" s="6" t="n">
        <v>-10942</v>
      </c>
    </row>
    <row r="15">
      <c r="A15" s="4" t="inlineStr">
        <is>
          <t>Interest Rate Swap | Other assets.</t>
        </is>
      </c>
    </row>
    <row r="16">
      <c r="A16" s="3" t="inlineStr">
        <is>
          <t>Debt Instrument [Line Items]</t>
        </is>
      </c>
    </row>
    <row r="17">
      <c r="A17" s="4" t="inlineStr">
        <is>
          <t>Number of Contracts | contract</t>
        </is>
      </c>
      <c r="F17" s="5" t="n">
        <v>4</v>
      </c>
    </row>
    <row r="18">
      <c r="A18" s="4" t="inlineStr">
        <is>
          <t>Notional Amount</t>
        </is>
      </c>
      <c r="F18" s="6" t="n">
        <v>200000</v>
      </c>
    </row>
    <row r="19">
      <c r="A19" s="4" t="inlineStr">
        <is>
          <t>Derivative instruments</t>
        </is>
      </c>
      <c r="F19" s="6" t="n">
        <v>21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USD ($) $ in Thousands</t>
        </is>
      </c>
      <c r="B1" s="2" t="inlineStr">
        <is>
          <t>Sep. 30, 2020</t>
        </is>
      </c>
      <c r="C1" s="2" t="inlineStr">
        <is>
          <t>Dec. 31, 2019</t>
        </is>
      </c>
    </row>
    <row r="2">
      <c r="A2" s="3" t="inlineStr">
        <is>
          <t>Liabilities</t>
        </is>
      </c>
    </row>
    <row r="3">
      <c r="A3" s="4" t="inlineStr">
        <is>
          <t>Derivative instruments</t>
        </is>
      </c>
      <c r="B3" s="6" t="n">
        <v>-10942</v>
      </c>
    </row>
    <row r="4">
      <c r="A4" s="4" t="inlineStr">
        <is>
          <t>Total liabilities measured at fair value</t>
        </is>
      </c>
      <c r="B4" s="5" t="n">
        <v>-10942</v>
      </c>
    </row>
    <row r="5">
      <c r="A5" s="4" t="inlineStr">
        <is>
          <t>Derivative instruments</t>
        </is>
      </c>
      <c r="C5" s="6" t="n">
        <v>2190</v>
      </c>
    </row>
    <row r="6">
      <c r="A6" s="4" t="inlineStr">
        <is>
          <t>Total assets measured at fair value</t>
        </is>
      </c>
      <c r="C6" s="5" t="n">
        <v>2190</v>
      </c>
    </row>
    <row r="7">
      <c r="A7" s="4" t="inlineStr">
        <is>
          <t>Level 2</t>
        </is>
      </c>
    </row>
    <row r="8">
      <c r="A8" s="3" t="inlineStr">
        <is>
          <t>Liabilities</t>
        </is>
      </c>
    </row>
    <row r="9">
      <c r="A9" s="4" t="inlineStr">
        <is>
          <t>Derivative instruments</t>
        </is>
      </c>
      <c r="B9" s="5" t="n">
        <v>-10942</v>
      </c>
    </row>
    <row r="10">
      <c r="A10" s="4" t="inlineStr">
        <is>
          <t>Total liabilities measured at fair value</t>
        </is>
      </c>
      <c r="B10" s="6" t="n">
        <v>-10942</v>
      </c>
    </row>
    <row r="11">
      <c r="A11" s="4" t="inlineStr">
        <is>
          <t>Derivative instruments</t>
        </is>
      </c>
      <c r="C11" s="5" t="n">
        <v>2190</v>
      </c>
    </row>
    <row r="12">
      <c r="A12" s="4" t="inlineStr">
        <is>
          <t>Total assets measured at fair value</t>
        </is>
      </c>
      <c r="C12" s="6" t="n">
        <v>21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USD ($) $ in Thousands</t>
        </is>
      </c>
      <c r="B1" s="2" t="inlineStr">
        <is>
          <t>Sep. 30, 2020</t>
        </is>
      </c>
      <c r="C1" s="2" t="inlineStr">
        <is>
          <t>Dec. 31, 2019</t>
        </is>
      </c>
    </row>
    <row r="2">
      <c r="A2" s="4" t="inlineStr">
        <is>
          <t>Carrying Value | Line of Credit</t>
        </is>
      </c>
    </row>
    <row r="3">
      <c r="A3" s="3" t="inlineStr">
        <is>
          <t>Liabilities</t>
        </is>
      </c>
    </row>
    <row r="4">
      <c r="A4" s="4" t="inlineStr">
        <is>
          <t>Debt instruments, fair value disclosure</t>
        </is>
      </c>
      <c r="C4" s="6" t="n">
        <v>107000</v>
      </c>
    </row>
    <row r="5">
      <c r="A5" s="4" t="inlineStr">
        <is>
          <t>Carrying Value | Term Loan</t>
        </is>
      </c>
    </row>
    <row r="6">
      <c r="A6" s="3" t="inlineStr">
        <is>
          <t>Liabilities</t>
        </is>
      </c>
    </row>
    <row r="7">
      <c r="A7" s="4" t="inlineStr">
        <is>
          <t>Debt instruments, fair value disclosure</t>
        </is>
      </c>
      <c r="B7" s="6" t="n">
        <v>415000</v>
      </c>
      <c r="C7" s="5" t="n">
        <v>307500</v>
      </c>
    </row>
    <row r="8">
      <c r="A8" s="4" t="inlineStr">
        <is>
          <t>Carrying Value | Fixed rate mortgage notes</t>
        </is>
      </c>
    </row>
    <row r="9">
      <c r="A9" s="3" t="inlineStr">
        <is>
          <t>Liabilities</t>
        </is>
      </c>
    </row>
    <row r="10">
      <c r="A10" s="4" t="inlineStr">
        <is>
          <t>Debt instruments, fair value disclosure</t>
        </is>
      </c>
      <c r="B10" s="5" t="n">
        <v>49250</v>
      </c>
      <c r="C10" s="5" t="n">
        <v>49250</v>
      </c>
    </row>
    <row r="11">
      <c r="A11" s="4" t="inlineStr">
        <is>
          <t>Fair Value | Line of Credit</t>
        </is>
      </c>
    </row>
    <row r="12">
      <c r="A12" s="3" t="inlineStr">
        <is>
          <t>Liabilities</t>
        </is>
      </c>
    </row>
    <row r="13">
      <c r="A13" s="4" t="inlineStr">
        <is>
          <t>Debt instruments, fair value disclosure</t>
        </is>
      </c>
      <c r="C13" s="5" t="n">
        <v>107000</v>
      </c>
    </row>
    <row r="14">
      <c r="A14" s="4" t="inlineStr">
        <is>
          <t>Fair Value | Term Loan</t>
        </is>
      </c>
    </row>
    <row r="15">
      <c r="A15" s="3" t="inlineStr">
        <is>
          <t>Liabilities</t>
        </is>
      </c>
    </row>
    <row r="16">
      <c r="A16" s="4" t="inlineStr">
        <is>
          <t>Debt instruments, fair value disclosure</t>
        </is>
      </c>
      <c r="B16" s="5" t="n">
        <v>409469</v>
      </c>
      <c r="C16" s="5" t="n">
        <v>307500</v>
      </c>
    </row>
    <row r="17">
      <c r="A17" s="4" t="inlineStr">
        <is>
          <t>Fair Value | Fixed rate mortgage notes</t>
        </is>
      </c>
    </row>
    <row r="18">
      <c r="A18" s="3" t="inlineStr">
        <is>
          <t>Liabilities</t>
        </is>
      </c>
    </row>
    <row r="19">
      <c r="A19" s="4" t="inlineStr">
        <is>
          <t>Debt instruments, fair value disclosure</t>
        </is>
      </c>
      <c r="B19" s="6" t="n">
        <v>51247</v>
      </c>
      <c r="C19" s="6" t="n">
        <v>503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Narrative (Details) - Initial Public Offering $ in Millions</t>
        </is>
      </c>
      <c r="B1" s="2" t="inlineStr">
        <is>
          <t>Sep. 05, 2019USD ($)</t>
        </is>
      </c>
    </row>
    <row r="2">
      <c r="A2" s="3" t="inlineStr">
        <is>
          <t>Class of Stock [Line Items]</t>
        </is>
      </c>
    </row>
    <row r="3">
      <c r="A3" s="4" t="inlineStr">
        <is>
          <t>Dollar value of shares issued</t>
        </is>
      </c>
      <c r="B3" s="6" t="n">
        <v>2000</v>
      </c>
    </row>
    <row r="4">
      <c r="A4" s="4" t="inlineStr">
        <is>
          <t>Dollar value of primary shares of common stock in offering</t>
        </is>
      </c>
      <c r="B4" s="5" t="n">
        <v>1500</v>
      </c>
    </row>
    <row r="5">
      <c r="A5" s="4" t="inlineStr">
        <is>
          <t>Dollar Value Of Shares In Offering Pursuant To Distribution Reinvestment Plan</t>
        </is>
      </c>
      <c r="B5" s="6"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ummary of Company's Initial Public Offering (Details) shares in Thousands, $ in Thousands</t>
        </is>
      </c>
      <c r="B1" s="2" t="inlineStr">
        <is>
          <t>Sep. 30, 2020USD ($)shares</t>
        </is>
      </c>
    </row>
    <row r="2">
      <c r="A2" s="3" t="inlineStr">
        <is>
          <t>Class of Stock [Line Items]</t>
        </is>
      </c>
    </row>
    <row r="3">
      <c r="A3" s="4" t="inlineStr">
        <is>
          <t>Amount of gross proceeds raised | $</t>
        </is>
      </c>
      <c r="B3" s="6" t="n">
        <v>1349901</v>
      </c>
    </row>
    <row r="4">
      <c r="A4" s="4" t="inlineStr">
        <is>
          <t>Number of shares issued (in shares)</t>
        </is>
      </c>
      <c r="B4" s="5" t="n">
        <v>128914</v>
      </c>
    </row>
    <row r="5">
      <c r="A5" s="4" t="inlineStr">
        <is>
          <t>Class T Shares</t>
        </is>
      </c>
    </row>
    <row r="6">
      <c r="A6" s="3" t="inlineStr">
        <is>
          <t>Class of Stock [Line Items]</t>
        </is>
      </c>
    </row>
    <row r="7">
      <c r="A7" s="4" t="inlineStr">
        <is>
          <t>Amount of gross proceeds raised | $</t>
        </is>
      </c>
      <c r="B7" s="6" t="n">
        <v>1261205</v>
      </c>
    </row>
    <row r="8">
      <c r="A8" s="4" t="inlineStr">
        <is>
          <t>Number of shares issued (in shares)</t>
        </is>
      </c>
      <c r="B8" s="5" t="n">
        <v>120060</v>
      </c>
    </row>
    <row r="9">
      <c r="A9" s="4" t="inlineStr">
        <is>
          <t>Class W Shares</t>
        </is>
      </c>
    </row>
    <row r="10">
      <c r="A10" s="3" t="inlineStr">
        <is>
          <t>Class of Stock [Line Items]</t>
        </is>
      </c>
    </row>
    <row r="11">
      <c r="A11" s="4" t="inlineStr">
        <is>
          <t>Amount of gross proceeds raised | $</t>
        </is>
      </c>
      <c r="B11" s="6" t="n">
        <v>64468</v>
      </c>
    </row>
    <row r="12">
      <c r="A12" s="4" t="inlineStr">
        <is>
          <t>Number of shares issued (in shares)</t>
        </is>
      </c>
      <c r="B12" s="5" t="n">
        <v>6420</v>
      </c>
    </row>
    <row r="13">
      <c r="A13" s="4" t="inlineStr">
        <is>
          <t>Class I Shares</t>
        </is>
      </c>
    </row>
    <row r="14">
      <c r="A14" s="3" t="inlineStr">
        <is>
          <t>Class of Stock [Line Items]</t>
        </is>
      </c>
    </row>
    <row r="15">
      <c r="A15" s="4" t="inlineStr">
        <is>
          <t>Amount of gross proceeds raised | $</t>
        </is>
      </c>
      <c r="B15" s="6" t="n">
        <v>24228</v>
      </c>
    </row>
    <row r="16">
      <c r="A16" s="4" t="inlineStr">
        <is>
          <t>Number of shares issued (in shares)</t>
        </is>
      </c>
      <c r="B16" s="5" t="n">
        <v>2434</v>
      </c>
    </row>
    <row r="17">
      <c r="A17" s="4" t="inlineStr">
        <is>
          <t>Primary Offering</t>
        </is>
      </c>
    </row>
    <row r="18">
      <c r="A18" s="3" t="inlineStr">
        <is>
          <t>Class of Stock [Line Items]</t>
        </is>
      </c>
    </row>
    <row r="19">
      <c r="A19" s="4" t="inlineStr">
        <is>
          <t>Amount of gross proceeds raised | $</t>
        </is>
      </c>
      <c r="B19" s="6" t="n">
        <v>1318842</v>
      </c>
    </row>
    <row r="20">
      <c r="A20" s="4" t="inlineStr">
        <is>
          <t>Number of shares issued (in shares)</t>
        </is>
      </c>
      <c r="B20" s="5" t="n">
        <v>125815</v>
      </c>
    </row>
    <row r="21">
      <c r="A21" s="4" t="inlineStr">
        <is>
          <t>Primary Offering | Class T Shares</t>
        </is>
      </c>
    </row>
    <row r="22">
      <c r="A22" s="3" t="inlineStr">
        <is>
          <t>Class of Stock [Line Items]</t>
        </is>
      </c>
    </row>
    <row r="23">
      <c r="A23" s="4" t="inlineStr">
        <is>
          <t>Amount of gross proceeds raised | $</t>
        </is>
      </c>
      <c r="B23" s="6" t="n">
        <v>1232304</v>
      </c>
    </row>
    <row r="24">
      <c r="A24" s="4" t="inlineStr">
        <is>
          <t>Number of shares issued (in shares)</t>
        </is>
      </c>
      <c r="B24" s="5" t="n">
        <v>117185</v>
      </c>
    </row>
    <row r="25">
      <c r="A25" s="4" t="inlineStr">
        <is>
          <t>Primary Offering | Class W Shares</t>
        </is>
      </c>
    </row>
    <row r="26">
      <c r="A26" s="3" t="inlineStr">
        <is>
          <t>Class of Stock [Line Items]</t>
        </is>
      </c>
    </row>
    <row r="27">
      <c r="A27" s="4" t="inlineStr">
        <is>
          <t>Amount of gross proceeds raised | $</t>
        </is>
      </c>
      <c r="B27" s="6" t="n">
        <v>63060</v>
      </c>
    </row>
    <row r="28">
      <c r="A28" s="4" t="inlineStr">
        <is>
          <t>Number of shares issued (in shares)</t>
        </is>
      </c>
      <c r="B28" s="5" t="n">
        <v>6274</v>
      </c>
    </row>
    <row r="29">
      <c r="A29" s="4" t="inlineStr">
        <is>
          <t>Primary Offering | Class I Shares</t>
        </is>
      </c>
    </row>
    <row r="30">
      <c r="A30" s="3" t="inlineStr">
        <is>
          <t>Class of Stock [Line Items]</t>
        </is>
      </c>
    </row>
    <row r="31">
      <c r="A31" s="4" t="inlineStr">
        <is>
          <t>Amount of gross proceeds raised | $</t>
        </is>
      </c>
      <c r="B31" s="6" t="n">
        <v>23478</v>
      </c>
    </row>
    <row r="32">
      <c r="A32" s="4" t="inlineStr">
        <is>
          <t>Number of shares issued (in shares)</t>
        </is>
      </c>
      <c r="B32" s="5" t="n">
        <v>2356</v>
      </c>
    </row>
    <row r="33">
      <c r="A33" s="4" t="inlineStr">
        <is>
          <t>DRIP</t>
        </is>
      </c>
    </row>
    <row r="34">
      <c r="A34" s="3" t="inlineStr">
        <is>
          <t>Class of Stock [Line Items]</t>
        </is>
      </c>
    </row>
    <row r="35">
      <c r="A35" s="4" t="inlineStr">
        <is>
          <t>Amount of gross proceeds raised | $</t>
        </is>
      </c>
      <c r="B35" s="6" t="n">
        <v>31059</v>
      </c>
    </row>
    <row r="36">
      <c r="A36" s="4" t="inlineStr">
        <is>
          <t>Number of shares issued (in shares)</t>
        </is>
      </c>
      <c r="B36" s="5" t="n">
        <v>3090</v>
      </c>
    </row>
    <row r="37">
      <c r="A37" s="4" t="inlineStr">
        <is>
          <t>DRIP | Class T Shares</t>
        </is>
      </c>
    </row>
    <row r="38">
      <c r="A38" s="3" t="inlineStr">
        <is>
          <t>Class of Stock [Line Items]</t>
        </is>
      </c>
    </row>
    <row r="39">
      <c r="A39" s="4" t="inlineStr">
        <is>
          <t>Amount of gross proceeds raised | $</t>
        </is>
      </c>
      <c r="B39" s="6" t="n">
        <v>28901</v>
      </c>
    </row>
    <row r="40">
      <c r="A40" s="4" t="inlineStr">
        <is>
          <t>Number of shares issued (in shares)</t>
        </is>
      </c>
      <c r="B40" s="5" t="n">
        <v>2875</v>
      </c>
    </row>
    <row r="41">
      <c r="A41" s="4" t="inlineStr">
        <is>
          <t>DRIP | Class W Shares</t>
        </is>
      </c>
    </row>
    <row r="42">
      <c r="A42" s="3" t="inlineStr">
        <is>
          <t>Class of Stock [Line Items]</t>
        </is>
      </c>
    </row>
    <row r="43">
      <c r="A43" s="4" t="inlineStr">
        <is>
          <t>Amount of gross proceeds raised | $</t>
        </is>
      </c>
      <c r="B43" s="6" t="n">
        <v>1408</v>
      </c>
    </row>
    <row r="44">
      <c r="A44" s="4" t="inlineStr">
        <is>
          <t>Number of shares issued (in shares)</t>
        </is>
      </c>
      <c r="B44" s="5" t="n">
        <v>140</v>
      </c>
    </row>
    <row r="45">
      <c r="A45" s="4" t="inlineStr">
        <is>
          <t>DRIP | Class I Shares</t>
        </is>
      </c>
    </row>
    <row r="46">
      <c r="A46" s="3" t="inlineStr">
        <is>
          <t>Class of Stock [Line Items]</t>
        </is>
      </c>
    </row>
    <row r="47">
      <c r="A47" s="4" t="inlineStr">
        <is>
          <t>Amount of gross proceeds raised | $</t>
        </is>
      </c>
      <c r="B47" s="6" t="n">
        <v>750</v>
      </c>
    </row>
    <row r="48">
      <c r="A48" s="4" t="inlineStr">
        <is>
          <t>Number of shares issued (in shares)</t>
        </is>
      </c>
      <c r="B48" s="5" t="n">
        <v>75</v>
      </c>
    </row>
    <row r="49">
      <c r="A49" s="4" t="inlineStr">
        <is>
          <t>Stock grants</t>
        </is>
      </c>
    </row>
    <row r="50">
      <c r="A50" s="3" t="inlineStr">
        <is>
          <t>Class of Stock [Line Items]</t>
        </is>
      </c>
    </row>
    <row r="51">
      <c r="A51" s="4" t="inlineStr">
        <is>
          <t>Number of shares issued (in shares)</t>
        </is>
      </c>
      <c r="B51" s="5" t="n">
        <v>9</v>
      </c>
    </row>
    <row r="52">
      <c r="A52" s="4" t="inlineStr">
        <is>
          <t>Stock grants | Class T Shares</t>
        </is>
      </c>
    </row>
    <row r="53">
      <c r="A53" s="3" t="inlineStr">
        <is>
          <t>Class of Stock [Line Items]</t>
        </is>
      </c>
    </row>
    <row r="54">
      <c r="A54" s="4" t="inlineStr">
        <is>
          <t>Number of shares issued (in shares)</t>
        </is>
      </c>
      <c r="B54" s="5" t="n">
        <v>0</v>
      </c>
    </row>
    <row r="55">
      <c r="A55" s="4" t="inlineStr">
        <is>
          <t>Stock grants | Class W Shares</t>
        </is>
      </c>
    </row>
    <row r="56">
      <c r="A56" s="3" t="inlineStr">
        <is>
          <t>Class of Stock [Line Items]</t>
        </is>
      </c>
    </row>
    <row r="57">
      <c r="A57" s="4" t="inlineStr">
        <is>
          <t>Number of shares issued (in shares)</t>
        </is>
      </c>
      <c r="B57" s="5" t="n">
        <v>6</v>
      </c>
    </row>
    <row r="58">
      <c r="A58" s="4" t="inlineStr">
        <is>
          <t>Stock grants | Class I Shares</t>
        </is>
      </c>
    </row>
    <row r="59">
      <c r="A59" s="3" t="inlineStr">
        <is>
          <t>Class of Stock [Line Items]</t>
        </is>
      </c>
    </row>
    <row r="60">
      <c r="A60" s="4" t="inlineStr">
        <is>
          <t>Number of shares issued (in shares)</t>
        </is>
      </c>
      <c r="B60"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13068</v>
      </c>
      <c r="C4" s="6" t="n">
        <v>-3678</v>
      </c>
      <c r="D4" s="6" t="n">
        <v>-14353</v>
      </c>
      <c r="E4" s="6" t="n">
        <v>-10730</v>
      </c>
    </row>
    <row r="5">
      <c r="A5" s="4" t="inlineStr">
        <is>
          <t>Change from cash flow hedging derivatives</t>
        </is>
      </c>
      <c r="B5" s="5" t="n">
        <v>806</v>
      </c>
      <c r="C5" s="5" t="n">
        <v>820</v>
      </c>
      <c r="D5" s="5" t="n">
        <v>-13132</v>
      </c>
      <c r="E5" s="5" t="n">
        <v>820</v>
      </c>
    </row>
    <row r="6">
      <c r="A6" s="4" t="inlineStr">
        <is>
          <t>Comprehensive loss</t>
        </is>
      </c>
      <c r="B6" s="5" t="n">
        <v>-12262</v>
      </c>
      <c r="C6" s="5" t="n">
        <v>-2858</v>
      </c>
      <c r="D6" s="5" t="n">
        <v>-27485</v>
      </c>
      <c r="E6" s="5" t="n">
        <v>-9910</v>
      </c>
    </row>
    <row r="7">
      <c r="A7" s="4" t="inlineStr">
        <is>
          <t>Comprehensive loss attributable to redeemable noncontrolling interests</t>
        </is>
      </c>
      <c r="B7" s="5" t="n">
        <v>36</v>
      </c>
      <c r="C7" s="5" t="n">
        <v>5</v>
      </c>
      <c r="D7" s="5" t="n">
        <v>104</v>
      </c>
      <c r="E7" s="5" t="n">
        <v>23</v>
      </c>
    </row>
    <row r="8">
      <c r="A8" s="4" t="inlineStr">
        <is>
          <t>Comprehensive loss attributable to common stockholders</t>
        </is>
      </c>
      <c r="B8" s="6" t="n">
        <v>-12226</v>
      </c>
      <c r="C8" s="6" t="n">
        <v>-2853</v>
      </c>
      <c r="D8" s="6" t="n">
        <v>-27381</v>
      </c>
      <c r="E8" s="6" t="n">
        <v>-98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hanges in Shares Outstanding and Aggregate Par Value of Outstanding Shares for Each Class of Common Stock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lass T Shares</t>
        </is>
      </c>
    </row>
    <row r="4">
      <c r="A4" s="3" t="inlineStr">
        <is>
          <t>Increase (Decrease) in Stockholders' Equity [Roll Forward]</t>
        </is>
      </c>
    </row>
    <row r="5">
      <c r="A5" s="4" t="inlineStr">
        <is>
          <t>Beginning balance, shares</t>
        </is>
      </c>
      <c r="D5" s="5" t="n">
        <v>45240</v>
      </c>
    </row>
    <row r="6">
      <c r="A6" s="4" t="inlineStr">
        <is>
          <t>Ending balance, shares</t>
        </is>
      </c>
      <c r="B6" s="5" t="n">
        <v>119632</v>
      </c>
      <c r="D6" s="5" t="n">
        <v>119632</v>
      </c>
    </row>
    <row r="7">
      <c r="A7" s="4" t="inlineStr">
        <is>
          <t>Class W Shares</t>
        </is>
      </c>
    </row>
    <row r="8">
      <c r="A8" s="3" t="inlineStr">
        <is>
          <t>Increase (Decrease) in Stockholders' Equity [Roll Forward]</t>
        </is>
      </c>
    </row>
    <row r="9">
      <c r="A9" s="4" t="inlineStr">
        <is>
          <t>Beginning balance, shares</t>
        </is>
      </c>
      <c r="D9" s="5" t="n">
        <v>2736</v>
      </c>
    </row>
    <row r="10">
      <c r="A10" s="4" t="inlineStr">
        <is>
          <t>Ending balance, shares</t>
        </is>
      </c>
      <c r="B10" s="5" t="n">
        <v>6326</v>
      </c>
      <c r="D10" s="5" t="n">
        <v>6326</v>
      </c>
    </row>
    <row r="11">
      <c r="A11" s="4" t="inlineStr">
        <is>
          <t>Class I Shares</t>
        </is>
      </c>
    </row>
    <row r="12">
      <c r="A12" s="3" t="inlineStr">
        <is>
          <t>Increase (Decrease) in Stockholders' Equity [Roll Forward]</t>
        </is>
      </c>
    </row>
    <row r="13">
      <c r="A13" s="4" t="inlineStr">
        <is>
          <t>Beginning balance, shares</t>
        </is>
      </c>
      <c r="D13" s="5" t="n">
        <v>1299</v>
      </c>
    </row>
    <row r="14">
      <c r="A14" s="4" t="inlineStr">
        <is>
          <t>Ending balance, shares</t>
        </is>
      </c>
      <c r="B14" s="5" t="n">
        <v>2672</v>
      </c>
      <c r="D14" s="5" t="n">
        <v>2672</v>
      </c>
    </row>
    <row r="15">
      <c r="A15" s="4" t="inlineStr">
        <is>
          <t>Common Stock</t>
        </is>
      </c>
    </row>
    <row r="16">
      <c r="A16" s="3" t="inlineStr">
        <is>
          <t>Increase (Decrease) in Stockholders' Equity [Roll Forward]</t>
        </is>
      </c>
    </row>
    <row r="17">
      <c r="A17" s="4" t="inlineStr">
        <is>
          <t>Beginning balance, shares</t>
        </is>
      </c>
      <c r="B17" s="5" t="n">
        <v>118432</v>
      </c>
      <c r="C17" s="5" t="n">
        <v>36993</v>
      </c>
      <c r="D17" s="5" t="n">
        <v>49275</v>
      </c>
      <c r="E17" s="5" t="n">
        <v>20265</v>
      </c>
    </row>
    <row r="18">
      <c r="A18" s="4" t="inlineStr">
        <is>
          <t>Primary shares</t>
        </is>
      </c>
      <c r="B18" s="5" t="n">
        <v>9534</v>
      </c>
      <c r="C18" s="5" t="n">
        <v>7285</v>
      </c>
      <c r="D18" s="5" t="n">
        <v>77508</v>
      </c>
      <c r="E18" s="5" t="n">
        <v>23674</v>
      </c>
    </row>
    <row r="19">
      <c r="A19" s="4" t="inlineStr">
        <is>
          <t>DRIP</t>
        </is>
      </c>
      <c r="B19" s="5" t="n">
        <v>817</v>
      </c>
      <c r="C19" s="5" t="n">
        <v>268</v>
      </c>
      <c r="D19" s="5" t="n">
        <v>1945</v>
      </c>
      <c r="E19" s="5" t="n">
        <v>632</v>
      </c>
    </row>
    <row r="20">
      <c r="A20" s="4" t="inlineStr">
        <is>
          <t>Stock grants</t>
        </is>
      </c>
      <c r="B20" s="5" t="n">
        <v>28</v>
      </c>
      <c r="D20" s="5" t="n">
        <v>229</v>
      </c>
      <c r="E20" s="5" t="n">
        <v>76</v>
      </c>
    </row>
    <row r="21">
      <c r="A21" s="4" t="inlineStr">
        <is>
          <t>Redemptions</t>
        </is>
      </c>
      <c r="B21" s="5" t="n">
        <v>-181</v>
      </c>
      <c r="C21" s="5" t="n">
        <v>-42</v>
      </c>
      <c r="D21" s="5" t="n">
        <v>-327</v>
      </c>
      <c r="E21" s="5" t="n">
        <v>-143</v>
      </c>
    </row>
    <row r="22">
      <c r="A22" s="4" t="inlineStr">
        <is>
          <t>Ending balance, shares</t>
        </is>
      </c>
      <c r="B22" s="5" t="n">
        <v>128630</v>
      </c>
      <c r="C22" s="5" t="n">
        <v>44504</v>
      </c>
      <c r="D22" s="5" t="n">
        <v>128630</v>
      </c>
      <c r="E22" s="5" t="n">
        <v>44504</v>
      </c>
    </row>
    <row r="23">
      <c r="A23" s="4" t="inlineStr">
        <is>
          <t>Common Stock | Class T Shares</t>
        </is>
      </c>
    </row>
    <row r="24">
      <c r="A24" s="3" t="inlineStr">
        <is>
          <t>Increase (Decrease) in Stockholders' Equity [Roll Forward]</t>
        </is>
      </c>
    </row>
    <row r="25">
      <c r="A25" s="4" t="inlineStr">
        <is>
          <t>Beginning balance, shares</t>
        </is>
      </c>
      <c r="B25" s="5" t="n">
        <v>110468</v>
      </c>
      <c r="C25" s="5" t="n">
        <v>34722</v>
      </c>
      <c r="D25" s="5" t="n">
        <v>45240</v>
      </c>
      <c r="E25" s="5" t="n">
        <v>19759</v>
      </c>
    </row>
    <row r="26">
      <c r="A26" s="4" t="inlineStr">
        <is>
          <t>Primary shares</t>
        </is>
      </c>
      <c r="B26" s="5" t="n">
        <v>8580</v>
      </c>
      <c r="C26" s="5" t="n">
        <v>6315</v>
      </c>
      <c r="D26" s="5" t="n">
        <v>72869</v>
      </c>
      <c r="E26" s="5" t="n">
        <v>20960</v>
      </c>
    </row>
    <row r="27">
      <c r="A27" s="4" t="inlineStr">
        <is>
          <t>DRIP</t>
        </is>
      </c>
      <c r="B27" s="5" t="n">
        <v>757</v>
      </c>
      <c r="C27" s="5" t="n">
        <v>249</v>
      </c>
      <c r="D27" s="5" t="n">
        <v>1798</v>
      </c>
      <c r="E27" s="5" t="n">
        <v>599</v>
      </c>
    </row>
    <row r="28">
      <c r="A28" s="4" t="inlineStr">
        <is>
          <t>Redemptions</t>
        </is>
      </c>
      <c r="B28" s="5" t="n">
        <v>-173</v>
      </c>
      <c r="C28" s="5" t="n">
        <v>-41</v>
      </c>
      <c r="D28" s="5" t="n">
        <v>-275</v>
      </c>
      <c r="E28" s="5" t="n">
        <v>-73</v>
      </c>
    </row>
    <row r="29">
      <c r="A29" s="4" t="inlineStr">
        <is>
          <t>Ending balance, shares</t>
        </is>
      </c>
      <c r="B29" s="5" t="n">
        <v>119632</v>
      </c>
      <c r="C29" s="5" t="n">
        <v>41245</v>
      </c>
      <c r="D29" s="5" t="n">
        <v>119632</v>
      </c>
      <c r="E29" s="5" t="n">
        <v>41245</v>
      </c>
    </row>
    <row r="30">
      <c r="A30" s="4" t="inlineStr">
        <is>
          <t>Common Stock | Class W Shares</t>
        </is>
      </c>
    </row>
    <row r="31">
      <c r="A31" s="3" t="inlineStr">
        <is>
          <t>Increase (Decrease) in Stockholders' Equity [Roll Forward]</t>
        </is>
      </c>
    </row>
    <row r="32">
      <c r="A32" s="4" t="inlineStr">
        <is>
          <t>Beginning balance, shares</t>
        </is>
      </c>
      <c r="B32" s="5" t="n">
        <v>5566</v>
      </c>
      <c r="C32" s="5" t="n">
        <v>1480</v>
      </c>
      <c r="D32" s="5" t="n">
        <v>2736</v>
      </c>
      <c r="E32" s="5" t="n">
        <v>161</v>
      </c>
    </row>
    <row r="33">
      <c r="A33" s="4" t="inlineStr">
        <is>
          <t>Primary shares</t>
        </is>
      </c>
      <c r="B33" s="5" t="n">
        <v>723</v>
      </c>
      <c r="C33" s="5" t="n">
        <v>713</v>
      </c>
      <c r="D33" s="5" t="n">
        <v>3536</v>
      </c>
      <c r="E33" s="5" t="n">
        <v>2024</v>
      </c>
    </row>
    <row r="34">
      <c r="A34" s="4" t="inlineStr">
        <is>
          <t>DRIP</t>
        </is>
      </c>
      <c r="B34" s="5" t="n">
        <v>42</v>
      </c>
      <c r="C34" s="5" t="n">
        <v>12</v>
      </c>
      <c r="D34" s="5" t="n">
        <v>103</v>
      </c>
      <c r="E34" s="5" t="n">
        <v>20</v>
      </c>
    </row>
    <row r="35">
      <c r="A35" s="4" t="inlineStr">
        <is>
          <t>Redemptions</t>
        </is>
      </c>
      <c r="B35" s="5" t="n">
        <v>-5</v>
      </c>
      <c r="D35" s="5" t="n">
        <v>-49</v>
      </c>
    </row>
    <row r="36">
      <c r="A36" s="4" t="inlineStr">
        <is>
          <t>Ending balance, shares</t>
        </is>
      </c>
      <c r="B36" s="5" t="n">
        <v>6326</v>
      </c>
      <c r="C36" s="5" t="n">
        <v>2205</v>
      </c>
      <c r="D36" s="5" t="n">
        <v>6326</v>
      </c>
      <c r="E36" s="5" t="n">
        <v>2205</v>
      </c>
    </row>
    <row r="37">
      <c r="A37" s="4" t="inlineStr">
        <is>
          <t>Common Stock | Class I Shares</t>
        </is>
      </c>
    </row>
    <row r="38">
      <c r="A38" s="3" t="inlineStr">
        <is>
          <t>Increase (Decrease) in Stockholders' Equity [Roll Forward]</t>
        </is>
      </c>
    </row>
    <row r="39">
      <c r="A39" s="4" t="inlineStr">
        <is>
          <t>Beginning balance, shares</t>
        </is>
      </c>
      <c r="B39" s="5" t="n">
        <v>2398</v>
      </c>
      <c r="C39" s="5" t="n">
        <v>791</v>
      </c>
      <c r="D39" s="5" t="n">
        <v>1299</v>
      </c>
      <c r="E39" s="5" t="n">
        <v>345</v>
      </c>
    </row>
    <row r="40">
      <c r="A40" s="4" t="inlineStr">
        <is>
          <t>Primary shares</t>
        </is>
      </c>
      <c r="B40" s="5" t="n">
        <v>231</v>
      </c>
      <c r="C40" s="5" t="n">
        <v>257</v>
      </c>
      <c r="D40" s="5" t="n">
        <v>1103</v>
      </c>
      <c r="E40" s="5" t="n">
        <v>690</v>
      </c>
    </row>
    <row r="41">
      <c r="A41" s="4" t="inlineStr">
        <is>
          <t>DRIP</t>
        </is>
      </c>
      <c r="B41" s="5" t="n">
        <v>18</v>
      </c>
      <c r="C41" s="5" t="n">
        <v>7</v>
      </c>
      <c r="D41" s="5" t="n">
        <v>44</v>
      </c>
      <c r="E41" s="5" t="n">
        <v>13</v>
      </c>
    </row>
    <row r="42">
      <c r="A42" s="4" t="inlineStr">
        <is>
          <t>Stock grants</t>
        </is>
      </c>
      <c r="B42" s="5" t="n">
        <v>28</v>
      </c>
      <c r="D42" s="5" t="n">
        <v>229</v>
      </c>
      <c r="E42" s="5" t="n">
        <v>76</v>
      </c>
    </row>
    <row r="43">
      <c r="A43" s="4" t="inlineStr">
        <is>
          <t>Redemptions</t>
        </is>
      </c>
      <c r="B43" s="5" t="n">
        <v>-3</v>
      </c>
      <c r="C43" s="5" t="n">
        <v>-1</v>
      </c>
      <c r="D43" s="5" t="n">
        <v>-3</v>
      </c>
      <c r="E43" s="5" t="n">
        <v>-70</v>
      </c>
    </row>
    <row r="44">
      <c r="A44" s="4" t="inlineStr">
        <is>
          <t>Ending balance, shares</t>
        </is>
      </c>
      <c r="B44" s="5" t="n">
        <v>2672</v>
      </c>
      <c r="C44" s="5" t="n">
        <v>1054</v>
      </c>
      <c r="D44" s="5" t="n">
        <v>2672</v>
      </c>
      <c r="E44" s="5" t="n">
        <v>10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STOCKHOLDERS' EQUITY - Summary of Company's Cash Distribution Activity (Details) - Cash Distribution - USD ($) $ / shares in Units, $ in Thousands</t>
        </is>
      </c>
      <c r="B1" s="2" t="inlineStr">
        <is>
          <t>3 Months Ended</t>
        </is>
      </c>
      <c r="I1" s="2" t="inlineStr">
        <is>
          <t>9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Dec. 31, 2019</t>
        </is>
      </c>
    </row>
    <row r="3">
      <c r="A3" s="3" t="inlineStr">
        <is>
          <t>Class of Stock [Line Items]</t>
        </is>
      </c>
    </row>
    <row r="4">
      <c r="A4" s="4" t="inlineStr">
        <is>
          <t>Declared per Common Share (usd per share)</t>
        </is>
      </c>
      <c r="B4" s="8" t="n">
        <v>0.13625</v>
      </c>
      <c r="C4" s="8" t="n">
        <v>0.13625</v>
      </c>
      <c r="D4" s="8" t="n">
        <v>0.13625</v>
      </c>
      <c r="E4" s="8" t="n">
        <v>0.13625</v>
      </c>
      <c r="F4" s="8" t="n">
        <v>0.13625</v>
      </c>
      <c r="G4" s="8" t="n">
        <v>0.13625</v>
      </c>
      <c r="H4" s="8" t="n">
        <v>0.13625</v>
      </c>
      <c r="I4" s="8" t="n">
        <v>0.40875</v>
      </c>
      <c r="J4" s="8" t="n">
        <v>0.545</v>
      </c>
    </row>
    <row r="5">
      <c r="A5" s="4" t="inlineStr">
        <is>
          <t>Paid in Cash</t>
        </is>
      </c>
      <c r="B5" s="6" t="n">
        <v>5601</v>
      </c>
      <c r="C5" s="6" t="n">
        <v>5194</v>
      </c>
      <c r="D5" s="6" t="n">
        <v>3339</v>
      </c>
      <c r="E5" s="6" t="n">
        <v>2058</v>
      </c>
      <c r="F5" s="6" t="n">
        <v>1841</v>
      </c>
      <c r="G5" s="6" t="n">
        <v>1558</v>
      </c>
      <c r="H5" s="6" t="n">
        <v>1178</v>
      </c>
      <c r="I5" s="6" t="n">
        <v>14134</v>
      </c>
      <c r="J5" s="6" t="n">
        <v>6635</v>
      </c>
    </row>
    <row r="6">
      <c r="A6" s="4" t="inlineStr">
        <is>
          <t>Reinvested in Shares</t>
        </is>
      </c>
      <c r="B6" s="5" t="n">
        <v>8451</v>
      </c>
      <c r="C6" s="5" t="n">
        <v>7812</v>
      </c>
      <c r="D6" s="5" t="n">
        <v>5077</v>
      </c>
      <c r="E6" s="5" t="n">
        <v>3242</v>
      </c>
      <c r="F6" s="5" t="n">
        <v>2866</v>
      </c>
      <c r="G6" s="5" t="n">
        <v>2319</v>
      </c>
      <c r="H6" s="5" t="n">
        <v>1744</v>
      </c>
      <c r="I6" s="5" t="n">
        <v>21340</v>
      </c>
      <c r="J6" s="5" t="n">
        <v>10171</v>
      </c>
    </row>
    <row r="7">
      <c r="A7" s="4" t="inlineStr">
        <is>
          <t>Distribution Fees</t>
        </is>
      </c>
      <c r="B7" s="5" t="n">
        <v>2952</v>
      </c>
      <c r="C7" s="5" t="n">
        <v>2710</v>
      </c>
      <c r="D7" s="5" t="n">
        <v>1742</v>
      </c>
      <c r="E7" s="5" t="n">
        <v>1105</v>
      </c>
      <c r="F7" s="5" t="n">
        <v>992</v>
      </c>
      <c r="G7" s="5" t="n">
        <v>818</v>
      </c>
      <c r="H7" s="5" t="n">
        <v>620</v>
      </c>
      <c r="I7" s="5" t="n">
        <v>7404</v>
      </c>
      <c r="J7" s="5" t="n">
        <v>3535</v>
      </c>
    </row>
    <row r="8">
      <c r="A8" s="4" t="inlineStr">
        <is>
          <t>Gross Distributions</t>
        </is>
      </c>
      <c r="B8" s="6" t="n">
        <v>17004</v>
      </c>
      <c r="C8" s="6" t="n">
        <v>15716</v>
      </c>
      <c r="D8" s="6" t="n">
        <v>10158</v>
      </c>
      <c r="E8" s="6" t="n">
        <v>6405</v>
      </c>
      <c r="F8" s="6" t="n">
        <v>5699</v>
      </c>
      <c r="G8" s="6" t="n">
        <v>4695</v>
      </c>
      <c r="H8" s="6" t="n">
        <v>3542</v>
      </c>
      <c r="I8" s="6" t="n">
        <v>42878</v>
      </c>
      <c r="J8" s="6" t="n">
        <v>20341</v>
      </c>
    </row>
  </sheetData>
  <mergeCells count="2">
    <mergeCell ref="A1:A2"/>
    <mergeCell ref="B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demption Activity (Details) - USD ($) $ / shares in Units, shares in Thousands, $ in Thousands</t>
        </is>
      </c>
      <c r="B1" s="2" t="inlineStr">
        <is>
          <t>9 Months Ended</t>
        </is>
      </c>
    </row>
    <row r="2">
      <c r="B2" s="2" t="inlineStr">
        <is>
          <t>Sep. 30, 2020</t>
        </is>
      </c>
      <c r="C2" s="2" t="inlineStr">
        <is>
          <t>Sep. 30, 2019</t>
        </is>
      </c>
    </row>
    <row r="3">
      <c r="A3" s="3" t="inlineStr">
        <is>
          <t>Equity [Abstract]</t>
        </is>
      </c>
    </row>
    <row r="4">
      <c r="A4" s="4" t="inlineStr">
        <is>
          <t>Number of eligible shares redeemed (in shares)</t>
        </is>
      </c>
      <c r="B4" s="5" t="n">
        <v>327</v>
      </c>
      <c r="C4" s="5" t="n">
        <v>142</v>
      </c>
    </row>
    <row r="5">
      <c r="A5" s="4" t="inlineStr">
        <is>
          <t>Aggregate dollar amount of shares redeemed</t>
        </is>
      </c>
      <c r="B5" s="6" t="n">
        <v>3215</v>
      </c>
      <c r="C5" s="6" t="n">
        <v>1405</v>
      </c>
    </row>
    <row r="6">
      <c r="A6" s="4" t="inlineStr">
        <is>
          <t>Average redemption price per share (in dollars per share)</t>
        </is>
      </c>
      <c r="B6" s="7" t="n">
        <v>9.83</v>
      </c>
      <c r="C6" s="7" t="n">
        <v>9.86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51" customWidth="1" min="2" max="2"/>
    <col width="37" customWidth="1" min="3" max="3"/>
  </cols>
  <sheetData>
    <row r="1">
      <c r="A1" s="1" t="inlineStr">
        <is>
          <t>NONCONTROLLING INTERESTS - Additional Information (Detail)</t>
        </is>
      </c>
      <c r="B1" s="2" t="inlineStr">
        <is>
          <t>9 Months Ended</t>
        </is>
      </c>
    </row>
    <row r="2">
      <c r="B2" s="2" t="inlineStr">
        <is>
          <t>Sep. 30, 2020USD ($)propertyentity$ / sharesshares</t>
        </is>
      </c>
      <c r="C2" s="2" t="inlineStr">
        <is>
          <t>Dec. 31, 2019USD ($)$ / sharesshares</t>
        </is>
      </c>
    </row>
    <row r="3">
      <c r="A3" s="3" t="inlineStr">
        <is>
          <t>Noncontrolling Interest [Line Items]</t>
        </is>
      </c>
    </row>
    <row r="4">
      <c r="A4" s="4" t="inlineStr">
        <is>
          <t>Preferred stock, shares issued | shares</t>
        </is>
      </c>
      <c r="B4" s="5" t="n">
        <v>0</v>
      </c>
      <c r="C4" s="5" t="n">
        <v>0</v>
      </c>
    </row>
    <row r="5">
      <c r="A5" s="4" t="inlineStr">
        <is>
          <t>Preferred stock, shares outstanding | shares</t>
        </is>
      </c>
      <c r="B5" s="5" t="n">
        <v>0</v>
      </c>
      <c r="C5" s="5" t="n">
        <v>0</v>
      </c>
    </row>
    <row r="6">
      <c r="A6" s="4" t="inlineStr">
        <is>
          <t>Preferred stock, par value per share | $ / shares</t>
        </is>
      </c>
      <c r="B6" s="7" t="n">
        <v>0.01</v>
      </c>
      <c r="C6" s="7" t="n">
        <v>0.01</v>
      </c>
    </row>
    <row r="7">
      <c r="A7" s="4" t="inlineStr">
        <is>
          <t>Preferred stock, value, issued | $</t>
        </is>
      </c>
      <c r="B7" s="6" t="n">
        <v>0</v>
      </c>
      <c r="C7" s="6" t="n">
        <v>0</v>
      </c>
    </row>
    <row r="8">
      <c r="A8" s="4" t="inlineStr">
        <is>
          <t>Real Estate Investment Trust [Member]</t>
        </is>
      </c>
    </row>
    <row r="9">
      <c r="A9" s="3" t="inlineStr">
        <is>
          <t>Noncontrolling Interest [Line Items]</t>
        </is>
      </c>
    </row>
    <row r="10">
      <c r="A10" s="4" t="inlineStr">
        <is>
          <t>Number of Businesses Acquired | entity</t>
        </is>
      </c>
      <c r="B10" s="5" t="n">
        <v>1</v>
      </c>
    </row>
    <row r="11">
      <c r="A11" s="4" t="inlineStr">
        <is>
          <t>Number of Real Estate Properties | property</t>
        </is>
      </c>
      <c r="B11" s="5" t="n">
        <v>1</v>
      </c>
    </row>
    <row r="12">
      <c r="A12" s="4" t="inlineStr">
        <is>
          <t>Total purchase price | $</t>
        </is>
      </c>
      <c r="B12" s="6" t="n">
        <v>22400000</v>
      </c>
    </row>
    <row r="13">
      <c r="A13" s="4" t="inlineStr">
        <is>
          <t>Preferred stock, dividend rate, percentage</t>
        </is>
      </c>
      <c r="B13" s="4" t="inlineStr">
        <is>
          <t>12.50%</t>
        </is>
      </c>
    </row>
    <row r="14">
      <c r="A14" s="4" t="inlineStr">
        <is>
          <t>Preferred stock, shares issued | shares</t>
        </is>
      </c>
      <c r="B14" s="5" t="n">
        <v>125</v>
      </c>
    </row>
    <row r="15">
      <c r="A15" s="4" t="inlineStr">
        <is>
          <t>Preferred stock, shares outstanding | shares</t>
        </is>
      </c>
      <c r="B15" s="5" t="n">
        <v>125</v>
      </c>
    </row>
    <row r="16">
      <c r="A16" s="4" t="inlineStr">
        <is>
          <t>Preferred stock, par value per share | $ / shares</t>
        </is>
      </c>
      <c r="B16" s="6" t="n">
        <v>1000</v>
      </c>
    </row>
    <row r="17">
      <c r="A17" s="4" t="inlineStr">
        <is>
          <t>Preferred stock, value, issued | $</t>
        </is>
      </c>
      <c r="B17" s="6" t="n">
        <v>125000</v>
      </c>
    </row>
    <row r="18">
      <c r="A18" s="4" t="inlineStr">
        <is>
          <t>Preferred stock, redemption price per share | $ / shares</t>
        </is>
      </c>
      <c r="B18" s="6" t="n">
        <v>1000</v>
      </c>
    </row>
    <row r="19">
      <c r="A19" s="4" t="inlineStr">
        <is>
          <t>Preferred stock, dividends payable | $</t>
        </is>
      </c>
      <c r="B19" s="6" t="n">
        <v>39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Summary of Fees and Expenses Incurred by Company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Expensed [Abstract]</t>
        </is>
      </c>
    </row>
    <row r="4">
      <c r="A4" s="4" t="inlineStr">
        <is>
          <t>Advisory fee - fixed component, expensed</t>
        </is>
      </c>
      <c r="B4" s="6" t="n">
        <v>2561</v>
      </c>
      <c r="C4" s="6" t="n">
        <v>1367</v>
      </c>
      <c r="D4" s="6" t="n">
        <v>6457</v>
      </c>
      <c r="E4" s="6" t="n">
        <v>2948</v>
      </c>
    </row>
    <row r="5">
      <c r="A5" s="4" t="inlineStr">
        <is>
          <t>Advisory fee - performance component, expensed</t>
        </is>
      </c>
      <c r="B5" s="5" t="n">
        <v>2935</v>
      </c>
      <c r="C5" s="5" t="n">
        <v>784</v>
      </c>
      <c r="D5" s="5" t="n">
        <v>6195</v>
      </c>
      <c r="E5" s="5" t="n">
        <v>1938</v>
      </c>
    </row>
    <row r="6">
      <c r="A6" s="4" t="inlineStr">
        <is>
          <t>Acquisition expense reimbursements, expensed</t>
        </is>
      </c>
      <c r="B6" s="5" t="n">
        <v>750</v>
      </c>
      <c r="C6" s="5" t="n">
        <v>793</v>
      </c>
      <c r="D6" s="5" t="n">
        <v>2199</v>
      </c>
      <c r="E6" s="5" t="n">
        <v>2367</v>
      </c>
    </row>
    <row r="7">
      <c r="A7" s="4" t="inlineStr">
        <is>
          <t>Other expense reimbursements, expensed</t>
        </is>
      </c>
      <c r="B7" s="5" t="n">
        <v>730</v>
      </c>
      <c r="C7" s="5" t="n">
        <v>482</v>
      </c>
      <c r="D7" s="5" t="n">
        <v>2223</v>
      </c>
      <c r="E7" s="5" t="n">
        <v>1445</v>
      </c>
    </row>
    <row r="8">
      <c r="A8" s="4" t="inlineStr">
        <is>
          <t>Total</t>
        </is>
      </c>
      <c r="B8" s="5" t="n">
        <v>6976</v>
      </c>
      <c r="C8" s="5" t="n">
        <v>3426</v>
      </c>
      <c r="D8" s="5" t="n">
        <v>17074</v>
      </c>
      <c r="E8" s="5" t="n">
        <v>8698</v>
      </c>
    </row>
    <row r="9">
      <c r="A9" s="4" t="inlineStr">
        <is>
          <t>Advisory fee, payable</t>
        </is>
      </c>
      <c r="B9" s="5" t="n">
        <v>895</v>
      </c>
      <c r="D9" s="5" t="n">
        <v>895</v>
      </c>
      <c r="F9" s="6" t="n">
        <v>593</v>
      </c>
    </row>
    <row r="10">
      <c r="A10" s="4" t="inlineStr">
        <is>
          <t>Advisory fee - performance component, payable</t>
        </is>
      </c>
      <c r="B10" s="5" t="n">
        <v>6195</v>
      </c>
      <c r="D10" s="5" t="n">
        <v>6195</v>
      </c>
      <c r="F10" s="5" t="n">
        <v>2913</v>
      </c>
    </row>
    <row r="11">
      <c r="A11" s="4" t="inlineStr">
        <is>
          <t>Acquisition expense reimbursements, payable</t>
        </is>
      </c>
      <c r="B11" s="5" t="n">
        <v>770</v>
      </c>
      <c r="D11" s="5" t="n">
        <v>770</v>
      </c>
      <c r="F11" s="5" t="n">
        <v>182</v>
      </c>
    </row>
    <row r="12">
      <c r="A12" s="4" t="inlineStr">
        <is>
          <t>Other expenses reimbursements, payable</t>
        </is>
      </c>
      <c r="B12" s="5" t="n">
        <v>367</v>
      </c>
      <c r="D12" s="5" t="n">
        <v>367</v>
      </c>
      <c r="F12" s="5" t="n">
        <v>473</v>
      </c>
    </row>
    <row r="13">
      <c r="A13" s="4" t="inlineStr">
        <is>
          <t>Related party payable</t>
        </is>
      </c>
      <c r="B13" s="5" t="n">
        <v>8227</v>
      </c>
      <c r="D13" s="5" t="n">
        <v>8227</v>
      </c>
      <c r="F13" s="5" t="n">
        <v>4161</v>
      </c>
    </row>
    <row r="14">
      <c r="A14" s="3" t="inlineStr">
        <is>
          <t>Additional Paid in Capital [Abstract]</t>
        </is>
      </c>
    </row>
    <row r="15">
      <c r="A15" s="4" t="inlineStr">
        <is>
          <t>Selling commissions, expensed</t>
        </is>
      </c>
      <c r="B15" s="5" t="n">
        <v>2257</v>
      </c>
      <c r="C15" s="5" t="n">
        <v>1695</v>
      </c>
      <c r="D15" s="5" t="n">
        <v>19722</v>
      </c>
      <c r="E15" s="5" t="n">
        <v>5301</v>
      </c>
    </row>
    <row r="16">
      <c r="A16" s="4" t="inlineStr">
        <is>
          <t>Dealer manager fees, expensed</t>
        </is>
      </c>
      <c r="B16" s="5" t="n">
        <v>1795</v>
      </c>
      <c r="C16" s="5" t="n">
        <v>1293</v>
      </c>
      <c r="D16" s="5" t="n">
        <v>14687</v>
      </c>
      <c r="E16" s="5" t="n">
        <v>4623</v>
      </c>
    </row>
    <row r="17">
      <c r="A17" s="4" t="inlineStr">
        <is>
          <t>Offering costs, expensed</t>
        </is>
      </c>
      <c r="B17" s="5" t="n">
        <v>1774</v>
      </c>
      <c r="C17" s="5" t="n">
        <v>1449</v>
      </c>
      <c r="D17" s="5" t="n">
        <v>5864</v>
      </c>
      <c r="E17" s="5" t="n">
        <v>4347</v>
      </c>
    </row>
    <row r="18">
      <c r="A18" s="4" t="inlineStr">
        <is>
          <t>Distribution fees-current, expensed</t>
        </is>
      </c>
      <c r="B18" s="5" t="n">
        <v>2952</v>
      </c>
      <c r="C18" s="5" t="n">
        <v>992</v>
      </c>
      <c r="D18" s="5" t="n">
        <v>7404</v>
      </c>
      <c r="E18" s="5" t="n">
        <v>2430</v>
      </c>
    </row>
    <row r="19">
      <c r="A19" s="4" t="inlineStr">
        <is>
          <t>Distribution fees-trailing, expensed</t>
        </is>
      </c>
      <c r="B19" s="5" t="n">
        <v>1226</v>
      </c>
      <c r="C19" s="5" t="n">
        <v>2261</v>
      </c>
      <c r="D19" s="5" t="n">
        <v>26155</v>
      </c>
      <c r="E19" s="5" t="n">
        <v>8101</v>
      </c>
    </row>
    <row r="20">
      <c r="A20" s="4" t="inlineStr">
        <is>
          <t>Total</t>
        </is>
      </c>
      <c r="B20" s="5" t="n">
        <v>10004</v>
      </c>
      <c r="C20" s="5" t="n">
        <v>7690</v>
      </c>
      <c r="D20" s="5" t="n">
        <v>73832</v>
      </c>
      <c r="E20" s="5" t="n">
        <v>24802</v>
      </c>
    </row>
    <row r="21">
      <c r="A21" s="4" t="inlineStr">
        <is>
          <t>Selling commissions, payable</t>
        </is>
      </c>
      <c r="B21" s="5" t="n">
        <v>0</v>
      </c>
      <c r="D21" s="5" t="n">
        <v>0</v>
      </c>
      <c r="F21" s="5" t="n">
        <v>0</v>
      </c>
    </row>
    <row r="22">
      <c r="A22" s="4" t="inlineStr">
        <is>
          <t>Dealer manager fees, payables</t>
        </is>
      </c>
      <c r="B22" s="5" t="n">
        <v>0</v>
      </c>
      <c r="D22" s="5" t="n">
        <v>0</v>
      </c>
      <c r="F22" s="5" t="n">
        <v>0</v>
      </c>
    </row>
    <row r="23">
      <c r="A23" s="4" t="inlineStr">
        <is>
          <t>Offering costs, payable</t>
        </is>
      </c>
      <c r="B23" s="5" t="n">
        <v>19185</v>
      </c>
      <c r="D23" s="5" t="n">
        <v>19185</v>
      </c>
      <c r="F23" s="5" t="n">
        <v>21269</v>
      </c>
    </row>
    <row r="24">
      <c r="A24" s="4" t="inlineStr">
        <is>
          <t>Distribution fees-current, payable</t>
        </is>
      </c>
      <c r="B24" s="5" t="n">
        <v>992</v>
      </c>
      <c r="D24" s="5" t="n">
        <v>992</v>
      </c>
      <c r="F24" s="5" t="n">
        <v>389</v>
      </c>
    </row>
    <row r="25">
      <c r="A25" s="4" t="inlineStr">
        <is>
          <t>Distribution fees payable to affiliates</t>
        </is>
      </c>
      <c r="B25" s="5" t="n">
        <v>42624</v>
      </c>
      <c r="C25" s="5" t="n">
        <v>15560</v>
      </c>
      <c r="D25" s="5" t="n">
        <v>42624</v>
      </c>
      <c r="E25" s="5" t="n">
        <v>15560</v>
      </c>
      <c r="F25" s="5" t="n">
        <v>16467</v>
      </c>
    </row>
    <row r="26">
      <c r="A26" s="4" t="inlineStr">
        <is>
          <t>Total</t>
        </is>
      </c>
      <c r="B26" s="5" t="n">
        <v>62801</v>
      </c>
      <c r="D26" s="5" t="n">
        <v>62801</v>
      </c>
      <c r="F26" s="6" t="n">
        <v>38125</v>
      </c>
    </row>
    <row r="27">
      <c r="A27" s="4" t="inlineStr">
        <is>
          <t>Advisor</t>
        </is>
      </c>
    </row>
    <row r="28">
      <c r="A28" s="3" t="inlineStr">
        <is>
          <t>Additional Paid in Capital [Abstract]</t>
        </is>
      </c>
    </row>
    <row r="29">
      <c r="A29" s="4" t="inlineStr">
        <is>
          <t>Amount reimbursed for services</t>
        </is>
      </c>
      <c r="B29" s="6" t="n">
        <v>600</v>
      </c>
      <c r="C29" s="6" t="n">
        <v>500</v>
      </c>
      <c r="D29" s="6" t="n">
        <v>2000</v>
      </c>
      <c r="E29" s="6" t="n">
        <v>1300</v>
      </c>
    </row>
    <row r="30">
      <c r="A30" s="4" t="inlineStr">
        <is>
          <t>Affiliated Entity | Advisor</t>
        </is>
      </c>
    </row>
    <row r="31">
      <c r="A31" s="3" t="inlineStr">
        <is>
          <t>Additional Paid in Capital [Abstract]</t>
        </is>
      </c>
    </row>
    <row r="32">
      <c r="A32" s="4" t="inlineStr">
        <is>
          <t>Period of reimbursement of advisor advanced expenses</t>
        </is>
      </c>
      <c r="F32" s="4" t="inlineStr">
        <is>
          <t>60 month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33" customWidth="1" min="2" max="2"/>
    <col width="29" customWidth="1" min="3" max="3"/>
    <col width="14" customWidth="1" min="4" max="4"/>
  </cols>
  <sheetData>
    <row r="1">
      <c r="A1" s="1" t="inlineStr">
        <is>
          <t>RELATED PARTY TRANSACTIONS - Joint Venture Partnerships (Details)</t>
        </is>
      </c>
      <c r="B1" s="2" t="inlineStr">
        <is>
          <t>Jul. 15, 2020USD ($)itembuilding</t>
        </is>
      </c>
      <c r="C1" s="2" t="inlineStr">
        <is>
          <t>Sep. 30, 2020USD ($)building</t>
        </is>
      </c>
      <c r="D1" s="2" t="inlineStr">
        <is>
          <t>Dec. 31, 2019</t>
        </is>
      </c>
    </row>
    <row r="2">
      <c r="A2" s="4" t="inlineStr">
        <is>
          <t>BTC I and BTC II Partnerships</t>
        </is>
      </c>
    </row>
    <row r="3">
      <c r="A3" s="3" t="inlineStr">
        <is>
          <t>Related Party Transaction [Line Items]</t>
        </is>
      </c>
    </row>
    <row r="4">
      <c r="A4" s="4" t="inlineStr">
        <is>
          <t>Number of portfolios | item</t>
        </is>
      </c>
      <c r="B4" s="5" t="n">
        <v>2</v>
      </c>
    </row>
    <row r="5">
      <c r="A5" s="4" t="inlineStr">
        <is>
          <t>Purchase price for interests | $</t>
        </is>
      </c>
      <c r="B5" s="6" t="n">
        <v>301000000</v>
      </c>
    </row>
    <row r="6">
      <c r="A6" s="4" t="inlineStr">
        <is>
          <t>Payment of joint venture partnership fees | $</t>
        </is>
      </c>
      <c r="C6" s="6" t="n">
        <v>2900000</v>
      </c>
    </row>
    <row r="7">
      <c r="A7" s="4" t="inlineStr">
        <is>
          <t>Due from joint ventures | $</t>
        </is>
      </c>
      <c r="C7" s="6" t="n">
        <v>14000</v>
      </c>
    </row>
    <row r="8">
      <c r="A8" s="4" t="inlineStr">
        <is>
          <t>BTC I and BTC II Partnerships | Building</t>
        </is>
      </c>
    </row>
    <row r="9">
      <c r="A9" s="3" t="inlineStr">
        <is>
          <t>Related Party Transaction [Line Items]</t>
        </is>
      </c>
    </row>
    <row r="10">
      <c r="A10" s="4" t="inlineStr">
        <is>
          <t>Number of Real Estate Properties | building</t>
        </is>
      </c>
      <c r="B10" s="5" t="n">
        <v>64</v>
      </c>
    </row>
    <row r="11">
      <c r="A11" s="4" t="inlineStr">
        <is>
          <t>BTC I and BTC II Partnerships | Buildings Under Construction [Member]</t>
        </is>
      </c>
    </row>
    <row r="12">
      <c r="A12" s="3" t="inlineStr">
        <is>
          <t>Related Party Transaction [Line Items]</t>
        </is>
      </c>
    </row>
    <row r="13">
      <c r="A13" s="4" t="inlineStr">
        <is>
          <t>Number of Real Estate Properties | building</t>
        </is>
      </c>
      <c r="B13" s="5" t="n">
        <v>18</v>
      </c>
    </row>
    <row r="14">
      <c r="A14" s="4" t="inlineStr">
        <is>
          <t>BTC I Partnership</t>
        </is>
      </c>
    </row>
    <row r="15">
      <c r="A15" s="3" t="inlineStr">
        <is>
          <t>Related Party Transaction [Line Items]</t>
        </is>
      </c>
    </row>
    <row r="16">
      <c r="A16" s="4" t="inlineStr">
        <is>
          <t>Equity Method Investment, Ownership Percentage</t>
        </is>
      </c>
      <c r="C16" s="4" t="inlineStr">
        <is>
          <t>20.00%</t>
        </is>
      </c>
      <c r="D16" s="4" t="inlineStr">
        <is>
          <t>0.00%</t>
        </is>
      </c>
    </row>
    <row r="17">
      <c r="A17" s="4" t="inlineStr">
        <is>
          <t>BTC II Partnership</t>
        </is>
      </c>
    </row>
    <row r="18">
      <c r="A18" s="3" t="inlineStr">
        <is>
          <t>Related Party Transaction [Line Items]</t>
        </is>
      </c>
    </row>
    <row r="19">
      <c r="A19" s="4" t="inlineStr">
        <is>
          <t>Equity Method Investment, Ownership Percentage</t>
        </is>
      </c>
      <c r="C19" s="4" t="inlineStr">
        <is>
          <t>8.00%</t>
        </is>
      </c>
      <c r="D19" s="4" t="inlineStr">
        <is>
          <t>0.00%</t>
        </is>
      </c>
    </row>
    <row r="20">
      <c r="A20" s="4" t="inlineStr">
        <is>
          <t>General Partner [Member] | BTC I Partnership</t>
        </is>
      </c>
    </row>
    <row r="21">
      <c r="A21" s="3" t="inlineStr">
        <is>
          <t>Related Party Transaction [Line Items]</t>
        </is>
      </c>
    </row>
    <row r="22">
      <c r="A22" s="4" t="inlineStr">
        <is>
          <t>Equity Method Investment, Ownership Percentage</t>
        </is>
      </c>
      <c r="B22" s="4" t="inlineStr">
        <is>
          <t>0.10%</t>
        </is>
      </c>
    </row>
    <row r="23">
      <c r="A23" s="4" t="inlineStr">
        <is>
          <t>General Partner [Member] | BTC II Partnership</t>
        </is>
      </c>
    </row>
    <row r="24">
      <c r="A24" s="3" t="inlineStr">
        <is>
          <t>Related Party Transaction [Line Items]</t>
        </is>
      </c>
    </row>
    <row r="25">
      <c r="A25" s="4" t="inlineStr">
        <is>
          <t>Equity Method Investment, Ownership Percentage</t>
        </is>
      </c>
      <c r="B25" s="4" t="inlineStr">
        <is>
          <t>0.10%</t>
        </is>
      </c>
    </row>
    <row r="26">
      <c r="A26" s="4" t="inlineStr">
        <is>
          <t>Limited Partner [Member] | BTC I Partnership</t>
        </is>
      </c>
    </row>
    <row r="27">
      <c r="A27" s="3" t="inlineStr">
        <is>
          <t>Related Party Transaction [Line Items]</t>
        </is>
      </c>
    </row>
    <row r="28">
      <c r="A28" s="4" t="inlineStr">
        <is>
          <t>Equity Method Investment, Ownership Percentage</t>
        </is>
      </c>
      <c r="B28" s="4" t="inlineStr">
        <is>
          <t>19.90%</t>
        </is>
      </c>
    </row>
    <row r="29">
      <c r="A29" s="4" t="inlineStr">
        <is>
          <t>Limited Partner [Member] | BTC II Partnership</t>
        </is>
      </c>
    </row>
    <row r="30">
      <c r="A30" s="3" t="inlineStr">
        <is>
          <t>Related Party Transaction [Line Items]</t>
        </is>
      </c>
    </row>
    <row r="31">
      <c r="A31" s="4" t="inlineStr">
        <is>
          <t>Equity Method Investment, Ownership Percentage</t>
        </is>
      </c>
      <c r="B31" s="4" t="inlineStr">
        <is>
          <t>7.90%</t>
        </is>
      </c>
    </row>
    <row r="32">
      <c r="A32" s="4" t="inlineStr">
        <is>
          <t>Real Estate Acquired [Member]</t>
        </is>
      </c>
    </row>
    <row r="33">
      <c r="A33" s="3" t="inlineStr">
        <is>
          <t>Related Party Transaction [Line Items]</t>
        </is>
      </c>
    </row>
    <row r="34">
      <c r="A34" s="4" t="inlineStr">
        <is>
          <t>Number of Real Estate Properties | building</t>
        </is>
      </c>
      <c r="C34" s="5" t="n">
        <v>12</v>
      </c>
    </row>
    <row r="35">
      <c r="A35" s="4" t="inlineStr">
        <is>
          <t>BCI IV Operating Partnership LP</t>
        </is>
      </c>
    </row>
    <row r="36">
      <c r="A36" s="3" t="inlineStr">
        <is>
          <t>Related Party Transaction [Line Items]</t>
        </is>
      </c>
    </row>
    <row r="37">
      <c r="A37" s="4" t="inlineStr">
        <is>
          <t>Advisory fees</t>
        </is>
      </c>
      <c r="B37" s="4" t="inlineStr">
        <is>
          <t>4.00%</t>
        </is>
      </c>
    </row>
    <row r="38">
      <c r="A38" s="4" t="inlineStr">
        <is>
          <t>BCTI | Limited Partner [Member]</t>
        </is>
      </c>
    </row>
    <row r="39">
      <c r="A39" s="3" t="inlineStr">
        <is>
          <t>Related Party Transaction [Line Items]</t>
        </is>
      </c>
    </row>
    <row r="40">
      <c r="A40" s="4" t="inlineStr">
        <is>
          <t>Percentage of incentive distributions</t>
        </is>
      </c>
      <c r="B40" s="4" t="inlineStr">
        <is>
          <t>60.00%</t>
        </is>
      </c>
    </row>
    <row r="41">
      <c r="A41" s="4" t="inlineStr">
        <is>
          <t>BCTII | Limited Partner [Member]</t>
        </is>
      </c>
    </row>
    <row r="42">
      <c r="A42" s="3" t="inlineStr">
        <is>
          <t>Related Party Transaction [Line Items]</t>
        </is>
      </c>
    </row>
    <row r="43">
      <c r="A43" s="4" t="inlineStr">
        <is>
          <t>Percentage of incentive distributions</t>
        </is>
      </c>
      <c r="B43" s="4" t="inlineStr">
        <is>
          <t>8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Expense Support Agre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Total (reimbursement to) expense support from Advisor, net</t>
        </is>
      </c>
      <c r="B4" s="6" t="n">
        <v>-4438</v>
      </c>
      <c r="C4" s="6" t="n">
        <v>658</v>
      </c>
      <c r="D4" s="6" t="n">
        <v>5884</v>
      </c>
      <c r="E4" s="6" t="n">
        <v>-502</v>
      </c>
    </row>
    <row r="5">
      <c r="A5" s="4" t="inlineStr">
        <is>
          <t>Expense support payable to the company by the Advisor</t>
        </is>
      </c>
      <c r="B5" s="5" t="n">
        <v>1000</v>
      </c>
      <c r="D5" s="5" t="n">
        <v>1000</v>
      </c>
      <c r="F5" s="6" t="n">
        <v>5400</v>
      </c>
    </row>
    <row r="6">
      <c r="A6" s="4" t="inlineStr">
        <is>
          <t>Affiliated Entity | Expense Support Agreement</t>
        </is>
      </c>
    </row>
    <row r="7">
      <c r="A7" s="3" t="inlineStr">
        <is>
          <t>Related Party Transaction [Line Items]</t>
        </is>
      </c>
    </row>
    <row r="8">
      <c r="A8" s="4" t="inlineStr">
        <is>
          <t>Aggregate amount paid by the Advisor pursuant to the expense support agreement</t>
        </is>
      </c>
      <c r="D8" s="5" t="n">
        <v>27100</v>
      </c>
    </row>
    <row r="9">
      <c r="A9" s="4" t="inlineStr">
        <is>
          <t>Total reimbursements</t>
        </is>
      </c>
      <c r="D9" s="5" t="n">
        <v>21200</v>
      </c>
    </row>
    <row r="10">
      <c r="A10" s="4" t="inlineStr">
        <is>
          <t>Available balance to be including reimbursed</t>
        </is>
      </c>
      <c r="B10" s="5" t="n">
        <v>20200</v>
      </c>
      <c r="D10" s="5" t="n">
        <v>20200</v>
      </c>
    </row>
    <row r="11">
      <c r="A11" s="4" t="inlineStr">
        <is>
          <t>Available balance to be paid</t>
        </is>
      </c>
      <c r="B11" s="5" t="n">
        <v>1000</v>
      </c>
      <c r="D11" s="5" t="n">
        <v>1000</v>
      </c>
    </row>
    <row r="12">
      <c r="A12" s="4" t="inlineStr">
        <is>
          <t>Available balance to be reimbursed</t>
        </is>
      </c>
      <c r="B12" s="5" t="n">
        <v>5900</v>
      </c>
      <c r="D12" s="5" t="n">
        <v>5900</v>
      </c>
    </row>
    <row r="13">
      <c r="A13" s="4" t="inlineStr">
        <is>
          <t>Fees deferred</t>
        </is>
      </c>
      <c r="C13" s="5" t="n">
        <v>1367</v>
      </c>
      <c r="D13" s="5" t="n">
        <v>3896</v>
      </c>
      <c r="E13" s="5" t="n">
        <v>2948</v>
      </c>
    </row>
    <row r="14">
      <c r="A14" s="4" t="inlineStr">
        <is>
          <t>Other expenses supported</t>
        </is>
      </c>
      <c r="C14" s="5" t="n">
        <v>409</v>
      </c>
      <c r="D14" s="5" t="n">
        <v>9609</v>
      </c>
      <c r="E14" s="5" t="n">
        <v>2243</v>
      </c>
    </row>
    <row r="15">
      <c r="A15" s="4" t="inlineStr">
        <is>
          <t>Total expense support from Advisor</t>
        </is>
      </c>
      <c r="C15" s="5" t="n">
        <v>1776</v>
      </c>
      <c r="D15" s="5" t="n">
        <v>13505</v>
      </c>
      <c r="E15" s="5" t="n">
        <v>5191</v>
      </c>
    </row>
    <row r="16">
      <c r="A16" s="4" t="inlineStr">
        <is>
          <t>Reimbursement of previously deferred fees and other expenses supported</t>
        </is>
      </c>
      <c r="B16" s="5" t="n">
        <v>-4438</v>
      </c>
      <c r="C16" s="5" t="n">
        <v>-1118</v>
      </c>
      <c r="D16" s="5" t="n">
        <v>-7621</v>
      </c>
      <c r="E16" s="5" t="n">
        <v>-5693</v>
      </c>
    </row>
    <row r="17">
      <c r="A17" s="4" t="inlineStr">
        <is>
          <t>Total (reimbursement to) expense support from Advisor, net</t>
        </is>
      </c>
      <c r="B17" s="6" t="n">
        <v>-4438</v>
      </c>
      <c r="C17" s="6" t="n">
        <v>658</v>
      </c>
      <c r="D17" s="6" t="n">
        <v>5884</v>
      </c>
      <c r="E17" s="6" t="n">
        <v>-5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ASH FLOW INFORMATION - Supplemental Cash Flow Information (Details) - USD ($) $ in Thousands</t>
        </is>
      </c>
      <c r="B1" s="2" t="inlineStr">
        <is>
          <t>9 Months Ended</t>
        </is>
      </c>
    </row>
    <row r="2">
      <c r="B2" s="2" t="inlineStr">
        <is>
          <t>Sep. 30, 2020</t>
        </is>
      </c>
      <c r="C2" s="2" t="inlineStr">
        <is>
          <t>Sep. 30, 2019</t>
        </is>
      </c>
      <c r="D2" s="2" t="inlineStr">
        <is>
          <t>Dec. 31, 2019</t>
        </is>
      </c>
    </row>
    <row r="3">
      <c r="A3" s="3" t="inlineStr">
        <is>
          <t>Supplemental Cash Flow Elements [Abstract]</t>
        </is>
      </c>
    </row>
    <row r="4">
      <c r="A4" s="4" t="inlineStr">
        <is>
          <t>Distributions payable</t>
        </is>
      </c>
      <c r="B4" s="6" t="n">
        <v>5862</v>
      </c>
      <c r="C4" s="6" t="n">
        <v>2024</v>
      </c>
      <c r="D4" s="6" t="n">
        <v>2241</v>
      </c>
    </row>
    <row r="5">
      <c r="A5" s="4" t="inlineStr">
        <is>
          <t>Distribution fees payable to affiliates</t>
        </is>
      </c>
      <c r="B5" s="5" t="n">
        <v>42624</v>
      </c>
      <c r="C5" s="5" t="n">
        <v>15560</v>
      </c>
      <c r="D5" s="6" t="n">
        <v>16467</v>
      </c>
    </row>
    <row r="6">
      <c r="A6" s="4" t="inlineStr">
        <is>
          <t>Distributions reinvested in common stock</t>
        </is>
      </c>
      <c r="B6" s="5" t="n">
        <v>19564</v>
      </c>
      <c r="C6" s="5" t="n">
        <v>6346</v>
      </c>
    </row>
    <row r="7">
      <c r="A7" s="4" t="inlineStr">
        <is>
          <t>Accrued offering costs</t>
        </is>
      </c>
      <c r="B7" s="5" t="n">
        <v>19185</v>
      </c>
      <c r="C7" s="5" t="n">
        <v>18466</v>
      </c>
    </row>
    <row r="8">
      <c r="A8" s="4" t="inlineStr">
        <is>
          <t>Redeemable noncontrolling interest issued as settlement of performance component of the advisory fee</t>
        </is>
      </c>
      <c r="B8" s="5" t="n">
        <v>2913</v>
      </c>
      <c r="C8" s="5" t="n">
        <v>723</v>
      </c>
    </row>
    <row r="9">
      <c r="A9" s="4" t="inlineStr">
        <is>
          <t>Accrued acquisition expense reimbursements</t>
        </is>
      </c>
      <c r="B9" s="5" t="n">
        <v>770</v>
      </c>
      <c r="C9" s="5" t="n">
        <v>4016</v>
      </c>
    </row>
    <row r="10">
      <c r="A10" s="4" t="inlineStr">
        <is>
          <t>Non-cash selling commissions and dealer manager fees</t>
        </is>
      </c>
      <c r="B10" s="6" t="n">
        <v>34409</v>
      </c>
      <c r="C10" s="5" t="n">
        <v>9924</v>
      </c>
    </row>
    <row r="11">
      <c r="A11" s="4" t="inlineStr">
        <is>
          <t>Mortgage notes assumed on real estate acquisitions at fair value</t>
        </is>
      </c>
      <c r="C11" s="6" t="n">
        <v>504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stricted Cash (Details) - USD ($) $ in Thousands</t>
        </is>
      </c>
      <c r="B1" s="2" t="inlineStr">
        <is>
          <t>Sep. 30, 2020</t>
        </is>
      </c>
      <c r="C1" s="2" t="inlineStr">
        <is>
          <t>Dec. 31, 2019</t>
        </is>
      </c>
      <c r="D1" s="2" t="inlineStr">
        <is>
          <t>Sep. 30, 2019</t>
        </is>
      </c>
      <c r="E1" s="2" t="inlineStr">
        <is>
          <t>Dec. 31, 2018</t>
        </is>
      </c>
    </row>
    <row r="2">
      <c r="A2" s="3" t="inlineStr">
        <is>
          <t>Supplemental Cash Flow Elements [Abstract]</t>
        </is>
      </c>
    </row>
    <row r="3">
      <c r="A3" s="4" t="inlineStr">
        <is>
          <t>Cash and cash equivalents</t>
        </is>
      </c>
      <c r="B3" s="6" t="n">
        <v>180683</v>
      </c>
      <c r="C3" s="6" t="n">
        <v>51178</v>
      </c>
      <c r="D3" s="6" t="n">
        <v>49384</v>
      </c>
      <c r="E3" s="6" t="n">
        <v>19016</v>
      </c>
    </row>
    <row r="4">
      <c r="A4" s="4" t="inlineStr">
        <is>
          <t>Restricted cash</t>
        </is>
      </c>
      <c r="B4" s="5" t="n">
        <v>0</v>
      </c>
      <c r="C4" s="5" t="n">
        <v>0</v>
      </c>
      <c r="D4" s="5" t="n">
        <v>0</v>
      </c>
      <c r="E4" s="5" t="n">
        <v>5</v>
      </c>
    </row>
    <row r="5">
      <c r="A5" s="4" t="inlineStr">
        <is>
          <t>Cash, cash equivalents and restricted cash</t>
        </is>
      </c>
      <c r="B5" s="6" t="n">
        <v>180683</v>
      </c>
      <c r="C5" s="6" t="n">
        <v>51178</v>
      </c>
      <c r="D5" s="6" t="n">
        <v>49384</v>
      </c>
      <c r="E5" s="6" t="n">
        <v>190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7" customWidth="1" min="2" max="2"/>
    <col width="29" customWidth="1" min="3" max="3"/>
    <col width="21" customWidth="1" min="4" max="4"/>
    <col width="29" customWidth="1" min="5" max="5"/>
    <col width="21" customWidth="1" min="6" max="6"/>
  </cols>
  <sheetData>
    <row r="1">
      <c r="A1" s="1" t="inlineStr">
        <is>
          <t>SUBSEQUENT EVENTS - Narrative (Details) $ in Thousands, shares in Millions</t>
        </is>
      </c>
      <c r="B1" s="2" t="inlineStr">
        <is>
          <t>Nov. 04, 2020USD ($)shares</t>
        </is>
      </c>
      <c r="C1" s="2" t="inlineStr">
        <is>
          <t>Oct. 09, 2020USD ($)building</t>
        </is>
      </c>
      <c r="D1" s="2" t="inlineStr">
        <is>
          <t>Nov. 10, 2020USD ($)</t>
        </is>
      </c>
      <c r="E1" s="2" t="inlineStr">
        <is>
          <t>Sep. 30, 2020USD ($)building</t>
        </is>
      </c>
      <c r="F1" s="2" t="inlineStr">
        <is>
          <t>Sep. 30, 2019USD ($)</t>
        </is>
      </c>
    </row>
    <row r="2">
      <c r="A2" s="3" t="inlineStr">
        <is>
          <t>Subsequent Event [Line Items]</t>
        </is>
      </c>
    </row>
    <row r="3">
      <c r="A3" s="4" t="inlineStr">
        <is>
          <t>Proceeds from issuance of common stock</t>
        </is>
      </c>
      <c r="E3" s="6" t="n">
        <v>778685</v>
      </c>
      <c r="F3" s="6" t="n">
        <v>238059</v>
      </c>
    </row>
    <row r="4">
      <c r="A4" s="4" t="inlineStr">
        <is>
          <t>Maximum | Fixed-rate mortgage notes</t>
        </is>
      </c>
    </row>
    <row r="5">
      <c r="A5" s="3" t="inlineStr">
        <is>
          <t>Subsequent Event [Line Items]</t>
        </is>
      </c>
    </row>
    <row r="6">
      <c r="A6" s="4" t="inlineStr">
        <is>
          <t>Interest rates (as a percent)</t>
        </is>
      </c>
      <c r="E6" s="4" t="inlineStr">
        <is>
          <t>3.75%</t>
        </is>
      </c>
    </row>
    <row r="7">
      <c r="A7" s="4" t="inlineStr">
        <is>
          <t>Minimum | Fixed-rate mortgage notes</t>
        </is>
      </c>
    </row>
    <row r="8">
      <c r="A8" s="3" t="inlineStr">
        <is>
          <t>Subsequent Event [Line Items]</t>
        </is>
      </c>
    </row>
    <row r="9">
      <c r="A9" s="4" t="inlineStr">
        <is>
          <t>Interest rates (as a percent)</t>
        </is>
      </c>
      <c r="E9" s="4" t="inlineStr">
        <is>
          <t>3.59%</t>
        </is>
      </c>
    </row>
    <row r="10">
      <c r="A10" s="4" t="inlineStr">
        <is>
          <t>Real Estate Acquired [Member]</t>
        </is>
      </c>
    </row>
    <row r="11">
      <c r="A11" s="3" t="inlineStr">
        <is>
          <t>Subsequent Event [Line Items]</t>
        </is>
      </c>
    </row>
    <row r="12">
      <c r="A12" s="4" t="inlineStr">
        <is>
          <t>Number of Real Estate Properties | building</t>
        </is>
      </c>
      <c r="E12" s="5" t="n">
        <v>12</v>
      </c>
    </row>
    <row r="13">
      <c r="A13" s="4" t="inlineStr">
        <is>
          <t>Scenario, Plan [Member] | Real Estate Acquired [Member] | Industrial Property [Member]</t>
        </is>
      </c>
    </row>
    <row r="14">
      <c r="A14" s="3" t="inlineStr">
        <is>
          <t>Subsequent Event [Line Items]</t>
        </is>
      </c>
    </row>
    <row r="15">
      <c r="A15" s="4" t="inlineStr">
        <is>
          <t>Number of properties acquired | building</t>
        </is>
      </c>
      <c r="E15" s="5" t="n">
        <v>4</v>
      </c>
    </row>
    <row r="16">
      <c r="A16" s="4" t="inlineStr">
        <is>
          <t>Payments to acquire real estate</t>
        </is>
      </c>
      <c r="E16" s="6" t="n">
        <v>54800</v>
      </c>
    </row>
    <row r="17">
      <c r="A17" s="4" t="inlineStr">
        <is>
          <t>Subsequent Event</t>
        </is>
      </c>
    </row>
    <row r="18">
      <c r="A18" s="3" t="inlineStr">
        <is>
          <t>Subsequent Event [Line Items]</t>
        </is>
      </c>
    </row>
    <row r="19">
      <c r="A19" s="4" t="inlineStr">
        <is>
          <t>Proceeds from issuance of common stock</t>
        </is>
      </c>
      <c r="B19" s="6" t="n">
        <v>1400000</v>
      </c>
    </row>
    <row r="20">
      <c r="A20" s="4" t="inlineStr">
        <is>
          <t>Total amount of common stock remaining available for sale</t>
        </is>
      </c>
      <c r="B20" s="6" t="n">
        <v>1000000</v>
      </c>
    </row>
    <row r="21">
      <c r="A21" s="4" t="inlineStr">
        <is>
          <t>Subsequent Event | Fixed-rate mortgage notes</t>
        </is>
      </c>
    </row>
    <row r="22">
      <c r="A22" s="3" t="inlineStr">
        <is>
          <t>Subsequent Event [Line Items]</t>
        </is>
      </c>
    </row>
    <row r="23">
      <c r="A23" s="4" t="inlineStr">
        <is>
          <t>Debt instrument, face amount</t>
        </is>
      </c>
      <c r="D23" s="6" t="n">
        <v>118500</v>
      </c>
    </row>
    <row r="24">
      <c r="A24" s="4" t="inlineStr">
        <is>
          <t>Interest rates (as a percent)</t>
        </is>
      </c>
      <c r="D24" s="4" t="inlineStr">
        <is>
          <t>2.90%</t>
        </is>
      </c>
    </row>
    <row r="25">
      <c r="A25" s="4" t="inlineStr">
        <is>
          <t>Det instrument, term (in years)</t>
        </is>
      </c>
      <c r="D25" s="4" t="inlineStr">
        <is>
          <t>7 years</t>
        </is>
      </c>
    </row>
    <row r="26">
      <c r="A26" s="4" t="inlineStr">
        <is>
          <t>Subsequent Event | Real Estate Acquired [Member] | Industrial Property [Member]</t>
        </is>
      </c>
    </row>
    <row r="27">
      <c r="A27" s="3" t="inlineStr">
        <is>
          <t>Subsequent Event [Line Items]</t>
        </is>
      </c>
    </row>
    <row r="28">
      <c r="A28" s="4" t="inlineStr">
        <is>
          <t>Number of Real Estate Properties | building</t>
        </is>
      </c>
      <c r="C28" s="5" t="n">
        <v>2</v>
      </c>
    </row>
    <row r="29">
      <c r="A29" s="4" t="inlineStr">
        <is>
          <t>Payments to acquire real estate</t>
        </is>
      </c>
      <c r="C29" s="6" t="n">
        <v>30200</v>
      </c>
    </row>
    <row r="30">
      <c r="A30" s="4" t="inlineStr">
        <is>
          <t>Subsequent Event | Common Stock</t>
        </is>
      </c>
    </row>
    <row r="31">
      <c r="A31" s="3" t="inlineStr">
        <is>
          <t>Subsequent Event [Line Items]</t>
        </is>
      </c>
    </row>
    <row r="32">
      <c r="A32" s="4" t="inlineStr">
        <is>
          <t>Number of shares issued (in shares) | shares</t>
        </is>
      </c>
      <c r="B32" s="9" t="n">
        <v>137.7</v>
      </c>
    </row>
    <row r="33">
      <c r="A33" s="4" t="inlineStr">
        <is>
          <t>Subsequent Event | DRIP</t>
        </is>
      </c>
    </row>
    <row r="34">
      <c r="A34" s="3" t="inlineStr">
        <is>
          <t>Subsequent Event [Line Items]</t>
        </is>
      </c>
    </row>
    <row r="35">
      <c r="A35" s="4" t="inlineStr">
        <is>
          <t>Proceeds from issuance of common stock</t>
        </is>
      </c>
      <c r="B35" s="6" t="n">
        <v>37000</v>
      </c>
    </row>
    <row r="36">
      <c r="A36" s="4" t="inlineStr">
        <is>
          <t>Total amount of common stock remaining available for sale</t>
        </is>
      </c>
      <c r="B36" s="6" t="n">
        <v>471400</v>
      </c>
    </row>
    <row r="37">
      <c r="A37" s="4" t="inlineStr">
        <is>
          <t>Subsequent Event | DRIP | Common Stock</t>
        </is>
      </c>
    </row>
    <row r="38">
      <c r="A38" s="3" t="inlineStr">
        <is>
          <t>Subsequent Event [Line Items]</t>
        </is>
      </c>
    </row>
    <row r="39">
      <c r="A39" s="4" t="inlineStr">
        <is>
          <t>Number of shares issued (in shares) | shares</t>
        </is>
      </c>
      <c r="B39" s="9" t="n">
        <v>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5" customWidth="1" min="6" max="6"/>
    <col width="13" customWidth="1" min="7" max="7"/>
  </cols>
  <sheetData>
    <row r="1">
      <c r="A1" s="1" t="inlineStr">
        <is>
          <t>CONDENSED CONSOLIDATED STATEMENTS OF EQUITY (Unaudited)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s</t>
        </is>
      </c>
      <c r="G1" s="2" t="inlineStr">
        <is>
          <t>Total</t>
        </is>
      </c>
    </row>
    <row r="2">
      <c r="A2" s="4" t="inlineStr">
        <is>
          <t>Beginning balance at Dec. 31, 2018</t>
        </is>
      </c>
      <c r="B2" s="6" t="n">
        <v>203</v>
      </c>
      <c r="C2" s="6" t="n">
        <v>180125</v>
      </c>
      <c r="D2" s="6" t="n">
        <v>-8556</v>
      </c>
      <c r="F2" s="6" t="n">
        <v>1</v>
      </c>
      <c r="G2" s="6" t="n">
        <v>171773</v>
      </c>
    </row>
    <row r="3">
      <c r="A3" s="4" t="inlineStr">
        <is>
          <t>Beginning balance, shares at Dec. 31, 2018</t>
        </is>
      </c>
      <c r="B3" s="5" t="n">
        <v>20265</v>
      </c>
    </row>
    <row r="4">
      <c r="A4" s="3" t="inlineStr">
        <is>
          <t>Increase (Decrease) in Stockholders' Equity [Roll Forward]</t>
        </is>
      </c>
    </row>
    <row r="5">
      <c r="A5" s="4" t="inlineStr">
        <is>
          <t>Net loss (excludes portion attributable to redeemable noncontrolling interest)</t>
        </is>
      </c>
      <c r="D5" s="5" t="n">
        <v>-10706</v>
      </c>
      <c r="G5" s="5" t="n">
        <v>-10706</v>
      </c>
    </row>
    <row r="6">
      <c r="A6" s="4" t="inlineStr">
        <is>
          <t>Change from cash flow hedging activities (excludes portion attributable to redeemable noncontrolling interest)</t>
        </is>
      </c>
      <c r="E6" s="6" t="n">
        <v>820</v>
      </c>
      <c r="G6" s="5" t="n">
        <v>820</v>
      </c>
    </row>
    <row r="7">
      <c r="A7" s="4" t="inlineStr">
        <is>
          <t>Issuance of common stock, shares</t>
        </is>
      </c>
      <c r="B7" s="5" t="n">
        <v>24382</v>
      </c>
    </row>
    <row r="8">
      <c r="A8" s="4" t="inlineStr">
        <is>
          <t>Issuance of common stock</t>
        </is>
      </c>
      <c r="B8" s="6" t="n">
        <v>243</v>
      </c>
      <c r="C8" s="5" t="n">
        <v>254081</v>
      </c>
      <c r="G8" s="5" t="n">
        <v>254324</v>
      </c>
    </row>
    <row r="9">
      <c r="A9" s="4" t="inlineStr">
        <is>
          <t>Share-based compensation</t>
        </is>
      </c>
      <c r="C9" s="5" t="n">
        <v>413</v>
      </c>
      <c r="G9" s="5" t="n">
        <v>413</v>
      </c>
    </row>
    <row r="10">
      <c r="A10" s="4" t="inlineStr">
        <is>
          <t>Upfront offering costs, including selling commissions, dealer manager fees, and offering costs</t>
        </is>
      </c>
      <c r="C10" s="5" t="n">
        <v>-14271</v>
      </c>
      <c r="G10" s="5" t="n">
        <v>-14271</v>
      </c>
    </row>
    <row r="11">
      <c r="A11" s="4" t="inlineStr">
        <is>
          <t>Trailing distribution fees</t>
        </is>
      </c>
      <c r="C11" s="5" t="n">
        <v>-10531</v>
      </c>
      <c r="D11" s="5" t="n">
        <v>2430</v>
      </c>
      <c r="G11" s="5" t="n">
        <v>-8101</v>
      </c>
    </row>
    <row r="12">
      <c r="A12" s="4" t="inlineStr">
        <is>
          <t>Redemptions of common stock, shares</t>
        </is>
      </c>
      <c r="B12" s="5" t="n">
        <v>-143</v>
      </c>
    </row>
    <row r="13">
      <c r="A13" s="4" t="inlineStr">
        <is>
          <t>Redemptions of common stock</t>
        </is>
      </c>
      <c r="B13" s="6" t="n">
        <v>-1</v>
      </c>
      <c r="C13" s="5" t="n">
        <v>-1404</v>
      </c>
      <c r="G13" s="5" t="n">
        <v>-1405</v>
      </c>
    </row>
    <row r="14">
      <c r="A14" s="4" t="inlineStr">
        <is>
          <t>Distributions to stockholders</t>
        </is>
      </c>
      <c r="D14" s="5" t="n">
        <v>-13936</v>
      </c>
      <c r="G14" s="5" t="n">
        <v>-13936</v>
      </c>
    </row>
    <row r="15">
      <c r="A15" s="4" t="inlineStr">
        <is>
          <t>Redemption value allocation adjustment to redeemable noncontrolling interest</t>
        </is>
      </c>
      <c r="C15" s="5" t="n">
        <v>-52</v>
      </c>
      <c r="G15" s="5" t="n">
        <v>-52</v>
      </c>
    </row>
    <row r="16">
      <c r="A16" s="4" t="inlineStr">
        <is>
          <t>Ending balance at Sep. 30, 2019</t>
        </is>
      </c>
      <c r="B16" s="6" t="n">
        <v>445</v>
      </c>
      <c r="C16" s="5" t="n">
        <v>408361</v>
      </c>
      <c r="D16" s="5" t="n">
        <v>-30768</v>
      </c>
      <c r="E16" s="5" t="n">
        <v>820</v>
      </c>
      <c r="F16" s="5" t="n">
        <v>1</v>
      </c>
      <c r="G16" s="5" t="n">
        <v>378859</v>
      </c>
    </row>
    <row r="17">
      <c r="A17" s="4" t="inlineStr">
        <is>
          <t>Ending balance, shares at Sep. 30, 2019</t>
        </is>
      </c>
      <c r="B17" s="5" t="n">
        <v>44504</v>
      </c>
    </row>
    <row r="18">
      <c r="A18" s="4" t="inlineStr">
        <is>
          <t>Beginning balance at Jun. 30, 2019</t>
        </is>
      </c>
      <c r="B18" s="6" t="n">
        <v>370</v>
      </c>
      <c r="C18" s="5" t="n">
        <v>337563</v>
      </c>
      <c r="D18" s="5" t="n">
        <v>-22389</v>
      </c>
      <c r="F18" s="5" t="n">
        <v>1</v>
      </c>
      <c r="G18" s="5" t="n">
        <v>315545</v>
      </c>
    </row>
    <row r="19">
      <c r="A19" s="4" t="inlineStr">
        <is>
          <t>Beginning balance, shares at Jun. 30, 2019</t>
        </is>
      </c>
      <c r="B19" s="5" t="n">
        <v>36993</v>
      </c>
    </row>
    <row r="20">
      <c r="A20" s="3" t="inlineStr">
        <is>
          <t>Increase (Decrease) in Stockholders' Equity [Roll Forward]</t>
        </is>
      </c>
    </row>
    <row r="21">
      <c r="A21" s="4" t="inlineStr">
        <is>
          <t>Net loss (excludes portion attributable to redeemable noncontrolling interest)</t>
        </is>
      </c>
      <c r="D21" s="5" t="n">
        <v>-3672</v>
      </c>
      <c r="G21" s="5" t="n">
        <v>-3672</v>
      </c>
    </row>
    <row r="22">
      <c r="A22" s="4" t="inlineStr">
        <is>
          <t>Change from cash flow hedging activities (excludes portion attributable to redeemable noncontrolling interest)</t>
        </is>
      </c>
      <c r="E22" s="5" t="n">
        <v>820</v>
      </c>
      <c r="G22" s="5" t="n">
        <v>820</v>
      </c>
    </row>
    <row r="23">
      <c r="A23" s="4" t="inlineStr">
        <is>
          <t>Issuance of common stock, shares</t>
        </is>
      </c>
      <c r="B23" s="5" t="n">
        <v>7553</v>
      </c>
    </row>
    <row r="24">
      <c r="A24" s="4" t="inlineStr">
        <is>
          <t>Issuance of common stock</t>
        </is>
      </c>
      <c r="B24" s="6" t="n">
        <v>75</v>
      </c>
      <c r="C24" s="5" t="n">
        <v>78845</v>
      </c>
      <c r="G24" s="5" t="n">
        <v>78920</v>
      </c>
    </row>
    <row r="25">
      <c r="A25" s="4" t="inlineStr">
        <is>
          <t>Share-based compensation</t>
        </is>
      </c>
      <c r="C25" s="5" t="n">
        <v>54</v>
      </c>
      <c r="G25" s="5" t="n">
        <v>54</v>
      </c>
    </row>
    <row r="26">
      <c r="A26" s="4" t="inlineStr">
        <is>
          <t>Upfront offering costs, including selling commissions, dealer manager fees, and offering costs</t>
        </is>
      </c>
      <c r="C26" s="5" t="n">
        <v>-4437</v>
      </c>
      <c r="G26" s="5" t="n">
        <v>-4437</v>
      </c>
    </row>
    <row r="27">
      <c r="A27" s="4" t="inlineStr">
        <is>
          <t>Trailing distribution fees</t>
        </is>
      </c>
      <c r="C27" s="5" t="n">
        <v>-3253</v>
      </c>
      <c r="D27" s="5" t="n">
        <v>992</v>
      </c>
      <c r="G27" s="5" t="n">
        <v>-2261</v>
      </c>
    </row>
    <row r="28">
      <c r="A28" s="4" t="inlineStr">
        <is>
          <t>Redemptions of common stock, shares</t>
        </is>
      </c>
      <c r="B28" s="5" t="n">
        <v>-42</v>
      </c>
    </row>
    <row r="29">
      <c r="A29" s="4" t="inlineStr">
        <is>
          <t>Redemptions of common stock</t>
        </is>
      </c>
      <c r="C29" s="5" t="n">
        <v>-396</v>
      </c>
      <c r="G29" s="5" t="n">
        <v>-396</v>
      </c>
    </row>
    <row r="30">
      <c r="A30" s="4" t="inlineStr">
        <is>
          <t>Distributions to stockholders</t>
        </is>
      </c>
      <c r="D30" s="5" t="n">
        <v>-5699</v>
      </c>
      <c r="G30" s="5" t="n">
        <v>-5699</v>
      </c>
    </row>
    <row r="31">
      <c r="A31" s="4" t="inlineStr">
        <is>
          <t>Redemption value allocation adjustment to redeemable noncontrolling interest</t>
        </is>
      </c>
      <c r="C31" s="5" t="n">
        <v>-15</v>
      </c>
      <c r="G31" s="5" t="n">
        <v>-15</v>
      </c>
    </row>
    <row r="32">
      <c r="A32" s="4" t="inlineStr">
        <is>
          <t>Ending balance at Sep. 30, 2019</t>
        </is>
      </c>
      <c r="B32" s="6" t="n">
        <v>445</v>
      </c>
      <c r="C32" s="5" t="n">
        <v>408361</v>
      </c>
      <c r="D32" s="5" t="n">
        <v>-30768</v>
      </c>
      <c r="E32" s="5" t="n">
        <v>820</v>
      </c>
      <c r="F32" s="5" t="n">
        <v>1</v>
      </c>
      <c r="G32" s="5" t="n">
        <v>378859</v>
      </c>
    </row>
    <row r="33">
      <c r="A33" s="4" t="inlineStr">
        <is>
          <t>Ending balance, shares at Sep. 30, 2019</t>
        </is>
      </c>
      <c r="B33" s="5" t="n">
        <v>44504</v>
      </c>
    </row>
    <row r="34">
      <c r="A34" s="4" t="inlineStr">
        <is>
          <t>Beginning balance at Dec. 31, 2019</t>
        </is>
      </c>
      <c r="B34" s="6" t="n">
        <v>492</v>
      </c>
      <c r="C34" s="5" t="n">
        <v>451526</v>
      </c>
      <c r="D34" s="5" t="n">
        <v>-47730</v>
      </c>
      <c r="E34" s="5" t="n">
        <v>2190</v>
      </c>
      <c r="F34" s="5" t="n">
        <v>1</v>
      </c>
      <c r="G34" s="5" t="n">
        <v>406479</v>
      </c>
    </row>
    <row r="35">
      <c r="A35" s="4" t="inlineStr">
        <is>
          <t>Beginning balance, shares at Dec. 31, 2019</t>
        </is>
      </c>
      <c r="B35" s="5" t="n">
        <v>49275</v>
      </c>
    </row>
    <row r="36">
      <c r="A36" s="3" t="inlineStr">
        <is>
          <t>Increase (Decrease) in Stockholders' Equity [Roll Forward]</t>
        </is>
      </c>
    </row>
    <row r="37">
      <c r="A37" s="4" t="inlineStr">
        <is>
          <t>Net loss (excludes portion attributable to redeemable noncontrolling interest)</t>
        </is>
      </c>
      <c r="D37" s="5" t="n">
        <v>-14313</v>
      </c>
      <c r="F37" s="5" t="n">
        <v>1</v>
      </c>
      <c r="G37" s="5" t="n">
        <v>-14312</v>
      </c>
    </row>
    <row r="38">
      <c r="A38" s="4" t="inlineStr">
        <is>
          <t>Change from cash flow hedging activities (excludes portion attributable to redeemable noncontrolling interest)</t>
        </is>
      </c>
      <c r="E38" s="5" t="n">
        <v>-13070</v>
      </c>
      <c r="G38" s="5" t="n">
        <v>-13070</v>
      </c>
    </row>
    <row r="39">
      <c r="A39" s="4" t="inlineStr">
        <is>
          <t>Issuance of common stock, shares</t>
        </is>
      </c>
      <c r="B39" s="5" t="n">
        <v>79682</v>
      </c>
    </row>
    <row r="40">
      <c r="A40" s="4" t="inlineStr">
        <is>
          <t>Issuance of common stock</t>
        </is>
      </c>
      <c r="B40" s="6" t="n">
        <v>797</v>
      </c>
      <c r="C40" s="5" t="n">
        <v>831861</v>
      </c>
      <c r="G40" s="5" t="n">
        <v>832658</v>
      </c>
    </row>
    <row r="41">
      <c r="A41" s="4" t="inlineStr">
        <is>
          <t>Share-based compensation</t>
        </is>
      </c>
      <c r="C41" s="5" t="n">
        <v>1260</v>
      </c>
      <c r="G41" s="5" t="n">
        <v>1260</v>
      </c>
    </row>
    <row r="42">
      <c r="A42" s="4" t="inlineStr">
        <is>
          <t>Upfront offering costs, including selling commissions, dealer manager fees, and offering costs</t>
        </is>
      </c>
      <c r="C42" s="5" t="n">
        <v>-40273</v>
      </c>
      <c r="G42" s="5" t="n">
        <v>-40273</v>
      </c>
    </row>
    <row r="43">
      <c r="A43" s="4" t="inlineStr">
        <is>
          <t>Trailing distribution fees</t>
        </is>
      </c>
      <c r="C43" s="5" t="n">
        <v>-33559</v>
      </c>
      <c r="D43" s="5" t="n">
        <v>7404</v>
      </c>
      <c r="G43" s="5" t="n">
        <v>-26155</v>
      </c>
    </row>
    <row r="44">
      <c r="A44" s="4" t="inlineStr">
        <is>
          <t>Redemptions of common stock, shares</t>
        </is>
      </c>
      <c r="B44" s="5" t="n">
        <v>-327</v>
      </c>
    </row>
    <row r="45">
      <c r="A45" s="4" t="inlineStr">
        <is>
          <t>Redemptions of common stock</t>
        </is>
      </c>
      <c r="B45" s="6" t="n">
        <v>-3</v>
      </c>
      <c r="C45" s="5" t="n">
        <v>-3212</v>
      </c>
      <c r="G45" s="5" t="n">
        <v>-3215</v>
      </c>
    </row>
    <row r="46">
      <c r="A46" s="4" t="inlineStr">
        <is>
          <t>Preferred interest in Subsidiary REITs</t>
        </is>
      </c>
      <c r="F46" s="5" t="n">
        <v>125</v>
      </c>
      <c r="G46" s="5" t="n">
        <v>125</v>
      </c>
    </row>
    <row r="47">
      <c r="A47" s="4" t="inlineStr">
        <is>
          <t>Distributions to stockholders</t>
        </is>
      </c>
      <c r="D47" s="5" t="n">
        <v>-42878</v>
      </c>
      <c r="F47" s="5" t="n">
        <v>-1</v>
      </c>
      <c r="G47" s="5" t="n">
        <v>-42879</v>
      </c>
    </row>
    <row r="48">
      <c r="A48" s="4" t="inlineStr">
        <is>
          <t>Redemption value allocation adjustment to redeemable noncontrolling interest</t>
        </is>
      </c>
      <c r="C48" s="5" t="n">
        <v>-249</v>
      </c>
      <c r="G48" s="5" t="n">
        <v>-249</v>
      </c>
    </row>
    <row r="49">
      <c r="A49" s="4" t="inlineStr">
        <is>
          <t>Ending balance at Sep. 30, 2020</t>
        </is>
      </c>
      <c r="B49" s="6" t="n">
        <v>1286</v>
      </c>
      <c r="C49" s="5" t="n">
        <v>1207354</v>
      </c>
      <c r="D49" s="5" t="n">
        <v>-97517</v>
      </c>
      <c r="E49" s="5" t="n">
        <v>-10880</v>
      </c>
      <c r="F49" s="5" t="n">
        <v>126</v>
      </c>
      <c r="G49" s="5" t="n">
        <v>1100369</v>
      </c>
    </row>
    <row r="50">
      <c r="A50" s="4" t="inlineStr">
        <is>
          <t>Ending balance, shares at Sep. 30, 2020</t>
        </is>
      </c>
      <c r="B50" s="5" t="n">
        <v>128630</v>
      </c>
    </row>
    <row r="51">
      <c r="A51" s="4" t="inlineStr">
        <is>
          <t>Beginning balance at Jun. 30, 2020</t>
        </is>
      </c>
      <c r="B51" s="6" t="n">
        <v>1185</v>
      </c>
      <c r="C51" s="5" t="n">
        <v>1110874</v>
      </c>
      <c r="D51" s="5" t="n">
        <v>-70433</v>
      </c>
      <c r="E51" s="5" t="n">
        <v>-11684</v>
      </c>
      <c r="F51" s="5" t="n">
        <v>1</v>
      </c>
      <c r="G51" s="5" t="n">
        <v>1029943</v>
      </c>
    </row>
    <row r="52">
      <c r="A52" s="4" t="inlineStr">
        <is>
          <t>Beginning balance, shares at Jun. 30, 2020</t>
        </is>
      </c>
      <c r="B52" s="5" t="n">
        <v>118432</v>
      </c>
    </row>
    <row r="53">
      <c r="A53" s="3" t="inlineStr">
        <is>
          <t>Increase (Decrease) in Stockholders' Equity [Roll Forward]</t>
        </is>
      </c>
    </row>
    <row r="54">
      <c r="A54" s="4" t="inlineStr">
        <is>
          <t>Net loss (excludes portion attributable to redeemable noncontrolling interest)</t>
        </is>
      </c>
      <c r="D54" s="5" t="n">
        <v>-13032</v>
      </c>
      <c r="F54" s="5" t="n">
        <v>1</v>
      </c>
      <c r="G54" s="5" t="n">
        <v>-13031</v>
      </c>
    </row>
    <row r="55">
      <c r="A55" s="4" t="inlineStr">
        <is>
          <t>Change from cash flow hedging activities (excludes portion attributable to redeemable noncontrolling interest)</t>
        </is>
      </c>
      <c r="E55" s="5" t="n">
        <v>804</v>
      </c>
      <c r="G55" s="5" t="n">
        <v>804</v>
      </c>
    </row>
    <row r="56">
      <c r="A56" s="4" t="inlineStr">
        <is>
          <t>Issuance of common stock, shares</t>
        </is>
      </c>
      <c r="B56" s="5" t="n">
        <v>10379</v>
      </c>
    </row>
    <row r="57">
      <c r="A57" s="4" t="inlineStr">
        <is>
          <t>Issuance of common stock</t>
        </is>
      </c>
      <c r="B57" s="6" t="n">
        <v>103</v>
      </c>
      <c r="C57" s="5" t="n">
        <v>108059</v>
      </c>
      <c r="G57" s="5" t="n">
        <v>108162</v>
      </c>
    </row>
    <row r="58">
      <c r="A58" s="4" t="inlineStr">
        <is>
          <t>Share-based compensation</t>
        </is>
      </c>
      <c r="C58" s="5" t="n">
        <v>284</v>
      </c>
      <c r="G58" s="5" t="n">
        <v>284</v>
      </c>
    </row>
    <row r="59">
      <c r="A59" s="4" t="inlineStr">
        <is>
          <t>Upfront offering costs, including selling commissions, dealer manager fees, and offering costs</t>
        </is>
      </c>
      <c r="C59" s="5" t="n">
        <v>-5826</v>
      </c>
      <c r="G59" s="5" t="n">
        <v>-5826</v>
      </c>
    </row>
    <row r="60">
      <c r="A60" s="4" t="inlineStr">
        <is>
          <t>Trailing distribution fees</t>
        </is>
      </c>
      <c r="C60" s="5" t="n">
        <v>-4178</v>
      </c>
      <c r="D60" s="5" t="n">
        <v>2952</v>
      </c>
      <c r="G60" s="5" t="n">
        <v>-1226</v>
      </c>
    </row>
    <row r="61">
      <c r="A61" s="4" t="inlineStr">
        <is>
          <t>Redemptions of common stock, shares</t>
        </is>
      </c>
      <c r="B61" s="5" t="n">
        <v>-181</v>
      </c>
    </row>
    <row r="62">
      <c r="A62" s="4" t="inlineStr">
        <is>
          <t>Redemptions of common stock</t>
        </is>
      </c>
      <c r="B62" s="6" t="n">
        <v>-2</v>
      </c>
      <c r="C62" s="5" t="n">
        <v>-1773</v>
      </c>
      <c r="G62" s="5" t="n">
        <v>-1775</v>
      </c>
    </row>
    <row r="63">
      <c r="A63" s="4" t="inlineStr">
        <is>
          <t>Preferred interest in Subsidiary REITs</t>
        </is>
      </c>
      <c r="F63" s="5" t="n">
        <v>125</v>
      </c>
      <c r="G63" s="5" t="n">
        <v>125</v>
      </c>
    </row>
    <row r="64">
      <c r="A64" s="4" t="inlineStr">
        <is>
          <t>Distributions to stockholders</t>
        </is>
      </c>
      <c r="D64" s="5" t="n">
        <v>-17004</v>
      </c>
      <c r="F64" s="5" t="n">
        <v>-1</v>
      </c>
      <c r="G64" s="5" t="n">
        <v>-17005</v>
      </c>
    </row>
    <row r="65">
      <c r="A65" s="4" t="inlineStr">
        <is>
          <t>Redemption value allocation adjustment to redeemable noncontrolling interest</t>
        </is>
      </c>
      <c r="C65" s="5" t="n">
        <v>-86</v>
      </c>
      <c r="G65" s="5" t="n">
        <v>-86</v>
      </c>
    </row>
    <row r="66">
      <c r="A66" s="4" t="inlineStr">
        <is>
          <t>Ending balance at Sep. 30, 2020</t>
        </is>
      </c>
      <c r="B66" s="6" t="n">
        <v>1286</v>
      </c>
      <c r="C66" s="6" t="n">
        <v>1207354</v>
      </c>
      <c r="D66" s="6" t="n">
        <v>-97517</v>
      </c>
      <c r="E66" s="6" t="n">
        <v>-10880</v>
      </c>
      <c r="F66" s="6" t="n">
        <v>126</v>
      </c>
      <c r="G66" s="6" t="n">
        <v>1100369</v>
      </c>
    </row>
    <row r="67">
      <c r="A67" s="4" t="inlineStr">
        <is>
          <t>Ending balance, shares at Sep. 30, 2020</t>
        </is>
      </c>
      <c r="B67" s="5" t="n">
        <v>1286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EQUITY (Unaudited) (Parenthetical) - USD ($) $ in Thousands</t>
        </is>
      </c>
      <c r="B1" s="2" t="inlineStr">
        <is>
          <t>3 Months Ended</t>
        </is>
      </c>
      <c r="C1" s="2" t="inlineStr">
        <is>
          <t>9 Months Ended</t>
        </is>
      </c>
    </row>
    <row r="2">
      <c r="B2" s="2" t="inlineStr">
        <is>
          <t>Sep. 30, 2020</t>
        </is>
      </c>
      <c r="C2" s="2" t="inlineStr">
        <is>
          <t>Sep. 30, 2020</t>
        </is>
      </c>
    </row>
    <row r="3">
      <c r="A3" s="3" t="inlineStr">
        <is>
          <t>Statement of Stockholders' Equity [Abstract]</t>
        </is>
      </c>
    </row>
    <row r="4">
      <c r="A4" s="4" t="inlineStr">
        <is>
          <t>Net loss allocated to redeemable non-controlling interest</t>
        </is>
      </c>
      <c r="B4" s="6" t="n">
        <v>38</v>
      </c>
      <c r="C4" s="6" t="n">
        <v>42</v>
      </c>
    </row>
    <row r="5">
      <c r="A5" s="4" t="inlineStr">
        <is>
          <t>Changes from cash flow hedging activities allocated to redeemable noncontrolling interest</t>
        </is>
      </c>
      <c r="B5" s="6" t="n">
        <v>2</v>
      </c>
      <c r="C5" s="6" t="n">
        <v>6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4353</v>
      </c>
      <c r="C4" s="6" t="n">
        <v>-10730</v>
      </c>
    </row>
    <row r="5">
      <c r="A5" s="3" t="inlineStr">
        <is>
          <t>Adjustments to reconcile net loss to net cash provided by operating activities:</t>
        </is>
      </c>
    </row>
    <row r="6">
      <c r="A6" s="4" t="inlineStr">
        <is>
          <t>Real estate-related depreciation and amortization</t>
        </is>
      </c>
      <c r="B6" s="5" t="n">
        <v>33679</v>
      </c>
      <c r="C6" s="5" t="n">
        <v>13981</v>
      </c>
    </row>
    <row r="7">
      <c r="A7" s="4" t="inlineStr">
        <is>
          <t>Equity in loss from unconsolidated joint venture partnerships</t>
        </is>
      </c>
      <c r="B7" s="5" t="n">
        <v>629</v>
      </c>
      <c r="C7" s="5" t="n">
        <v>0</v>
      </c>
    </row>
    <row r="8">
      <c r="A8" s="4" t="inlineStr">
        <is>
          <t>Straight-line rent and amortization of above- and below-market leases</t>
        </is>
      </c>
      <c r="B8" s="5" t="n">
        <v>-6362</v>
      </c>
      <c r="C8" s="5" t="n">
        <v>-2898</v>
      </c>
    </row>
    <row r="9">
      <c r="A9" s="4" t="inlineStr">
        <is>
          <t>Other</t>
        </is>
      </c>
      <c r="B9" s="5" t="n">
        <v>1999</v>
      </c>
      <c r="C9" s="5" t="n">
        <v>1091</v>
      </c>
    </row>
    <row r="10">
      <c r="A10" s="3" t="inlineStr">
        <is>
          <t>Changes in operating assets and liabilities:</t>
        </is>
      </c>
    </row>
    <row r="11">
      <c r="A11" s="4" t="inlineStr">
        <is>
          <t>Tenant receivables and other assets</t>
        </is>
      </c>
      <c r="B11" s="5" t="n">
        <v>372</v>
      </c>
      <c r="C11" s="5" t="n">
        <v>-1335</v>
      </c>
    </row>
    <row r="12">
      <c r="A12" s="4" t="inlineStr">
        <is>
          <t>Accounts payable and accrued liabilities</t>
        </is>
      </c>
      <c r="B12" s="5" t="n">
        <v>1166</v>
      </c>
      <c r="C12" s="5" t="n">
        <v>3891</v>
      </c>
    </row>
    <row r="13">
      <c r="A13" s="4" t="inlineStr">
        <is>
          <t>Due from / to affiliates, net</t>
        </is>
      </c>
      <c r="B13" s="5" t="n">
        <v>1884</v>
      </c>
      <c r="C13" s="5" t="n">
        <v>4600</v>
      </c>
    </row>
    <row r="14">
      <c r="A14" s="4" t="inlineStr">
        <is>
          <t>Net cash provided by operating activities</t>
        </is>
      </c>
      <c r="B14" s="5" t="n">
        <v>19014</v>
      </c>
      <c r="C14" s="5" t="n">
        <v>8600</v>
      </c>
    </row>
    <row r="15">
      <c r="A15" s="3" t="inlineStr">
        <is>
          <t>Investing activities:</t>
        </is>
      </c>
    </row>
    <row r="16">
      <c r="A16" s="4" t="inlineStr">
        <is>
          <t>Real estate acquisitions</t>
        </is>
      </c>
      <c r="B16" s="5" t="n">
        <v>-326916</v>
      </c>
      <c r="C16" s="5" t="n">
        <v>-428937</v>
      </c>
    </row>
    <row r="17">
      <c r="A17" s="4" t="inlineStr">
        <is>
          <t>Acquisition deposits</t>
        </is>
      </c>
      <c r="B17" s="5" t="n">
        <v>-1600</v>
      </c>
      <c r="C17" s="5" t="n">
        <v>-500</v>
      </c>
    </row>
    <row r="18">
      <c r="A18" s="4" t="inlineStr">
        <is>
          <t>Capital expenditures</t>
        </is>
      </c>
      <c r="B18" s="5" t="n">
        <v>-4883</v>
      </c>
      <c r="C18" s="5" t="n">
        <v>-1269</v>
      </c>
    </row>
    <row r="19">
      <c r="A19" s="4" t="inlineStr">
        <is>
          <t>Investment in unconsolidated joint venture partnerships</t>
        </is>
      </c>
      <c r="B19" s="5" t="n">
        <v>-301839</v>
      </c>
      <c r="C19" s="5" t="n">
        <v>0</v>
      </c>
    </row>
    <row r="20">
      <c r="A20" s="4" t="inlineStr">
        <is>
          <t>Net cash used in investing activities</t>
        </is>
      </c>
      <c r="B20" s="5" t="n">
        <v>-635238</v>
      </c>
      <c r="C20" s="5" t="n">
        <v>-430706</v>
      </c>
    </row>
    <row r="21">
      <c r="A21" s="3" t="inlineStr">
        <is>
          <t>Financing activities:</t>
        </is>
      </c>
    </row>
    <row r="22">
      <c r="A22" s="4" t="inlineStr">
        <is>
          <t>Proceeds from line of credit</t>
        </is>
      </c>
      <c r="B22" s="5" t="n">
        <v>0</v>
      </c>
      <c r="C22" s="5" t="n">
        <v>301000</v>
      </c>
    </row>
    <row r="23">
      <c r="A23" s="4" t="inlineStr">
        <is>
          <t>Repayments of line of credit</t>
        </is>
      </c>
      <c r="B23" s="5" t="n">
        <v>-107000</v>
      </c>
      <c r="C23" s="5" t="n">
        <v>-277000</v>
      </c>
    </row>
    <row r="24">
      <c r="A24" s="4" t="inlineStr">
        <is>
          <t>Proceeds from term loan</t>
        </is>
      </c>
      <c r="B24" s="5" t="n">
        <v>107500</v>
      </c>
      <c r="C24" s="5" t="n">
        <v>200000</v>
      </c>
    </row>
    <row r="25">
      <c r="A25" s="4" t="inlineStr">
        <is>
          <t>Debt issuance costs paid</t>
        </is>
      </c>
      <c r="B25" s="5" t="n">
        <v>-2780</v>
      </c>
      <c r="C25" s="5" t="n">
        <v>-1672</v>
      </c>
    </row>
    <row r="26">
      <c r="A26" s="4" t="inlineStr">
        <is>
          <t>Proceeds from issuance of common stock</t>
        </is>
      </c>
      <c r="B26" s="5" t="n">
        <v>778685</v>
      </c>
      <c r="C26" s="5" t="n">
        <v>238059</v>
      </c>
    </row>
    <row r="27">
      <c r="A27" s="4" t="inlineStr">
        <is>
          <t>Offering costs paid in connection with issuance of common stock</t>
        </is>
      </c>
      <c r="B27" s="5" t="n">
        <v>-7619</v>
      </c>
      <c r="C27" s="5" t="n">
        <v>0</v>
      </c>
    </row>
    <row r="28">
      <c r="A28" s="4" t="inlineStr">
        <is>
          <t>Distributions paid to common stockholders and to redeemable noncontrolling interest holders</t>
        </is>
      </c>
      <c r="B28" s="5" t="n">
        <v>-13040</v>
      </c>
      <c r="C28" s="5" t="n">
        <v>-4258</v>
      </c>
    </row>
    <row r="29">
      <c r="A29" s="4" t="inlineStr">
        <is>
          <t>Distribution fees paid to affiliates</t>
        </is>
      </c>
      <c r="B29" s="5" t="n">
        <v>-6802</v>
      </c>
      <c r="C29" s="5" t="n">
        <v>-2255</v>
      </c>
    </row>
    <row r="30">
      <c r="A30" s="4" t="inlineStr">
        <is>
          <t>Redemptions of common stock</t>
        </is>
      </c>
      <c r="B30" s="5" t="n">
        <v>-3215</v>
      </c>
      <c r="C30" s="5" t="n">
        <v>-1405</v>
      </c>
    </row>
    <row r="31">
      <c r="A31" s="4" t="inlineStr">
        <is>
          <t>Net cash provided by financing activities</t>
        </is>
      </c>
      <c r="B31" s="5" t="n">
        <v>745729</v>
      </c>
      <c r="C31" s="5" t="n">
        <v>452469</v>
      </c>
    </row>
    <row r="32">
      <c r="A32" s="4" t="inlineStr">
        <is>
          <t>Net increase in cash, cash equivalents and restricted cash</t>
        </is>
      </c>
      <c r="B32" s="5" t="n">
        <v>129505</v>
      </c>
      <c r="C32" s="5" t="n">
        <v>30363</v>
      </c>
    </row>
    <row r="33">
      <c r="A33" s="4" t="inlineStr">
        <is>
          <t>Cash, cash equivalents and restricted cash, at beginning of period</t>
        </is>
      </c>
      <c r="B33" s="5" t="n">
        <v>51178</v>
      </c>
      <c r="C33" s="5" t="n">
        <v>19021</v>
      </c>
    </row>
    <row r="34">
      <c r="A34" s="4" t="inlineStr">
        <is>
          <t>Cash, cash equivalents and restricted cash, at end of period</t>
        </is>
      </c>
      <c r="B34" s="6" t="n">
        <v>180683</v>
      </c>
      <c r="C34" s="6" t="n">
        <v>493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1. BASIS OF PRESENTATION
Unless the context otherwise requires, the “Company” and “BCI IV” refers to Black Creek Industrial REIT IV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9, filed with the SEC on March 5, 2020 (“2019 Form 10‑K”).
In the opinion of management, the accompanying unaudited condensed consolidated financial statements contain all adjustments and eliminations, consisting only of normal recurring adjustments necessary for a fair presentation in conformity with GAAP.
Recently Issued Accounting Standards
I
Recently Adopted Accounting Standards
In March 2020, the Financial Accounting Standards Board (“FASB”) issued Accounting Standards Update (“ASU”) No. 2020‑03, “Codification Improvements to Financial Instruments” (“ASU 2020‑03”), which updates various codification topics related to financial instruments by clarifying or improving the disclosure requirements to align with the SEC’s regulations. The Company adopted this standard immediately upon its issuance. The adoption did not have a material effect on the Company’s condensed consolidated financial statements.
In March 2020, the FASB issued ASU 2020‑04, “Reference Rate Reform (Topic 848)” (“ASU 2020‑04”), which provides optional expedients and exceptions for applying GAAP to contracts, hedging relationships, and other transactions affected by reference rate reform if certain criteria are met. The amendments only apply to contracts, hedging relationships, and other transactions that reference LIBOR or another reference rate expected to be discontinued because of reference rate reform. ASU 2020‑04 is effective for annual and interim reporting periods beginning after March 12, 2020, with early adoption permitted, through December 31, 2022. The expedients and exceptions do not apply to contract modifications made and hedging relationships entered into after December 31, 2022. The Company adopted this standard immediately upon its issuance. The adoption did not have a material effect on the Company’s condensed consolidated financial statements.
In April 2020, the FASB issued a Staff Question-and-Answer to clarify whether lease concessions related to the effects of COVID-19 require the application of lease modification guidance under the new lease standard, which the Company adopted on January 1, 2019. The guidance did not have a material effect on the Company's condensed consolidated financial statements. However, its future impact to the Company is dependent upon the extent of lease concessions granted to customers as a result of the COVID-19 pandemic in future periods and the elections made by the Company at the time of entering such concessions. It is not possible at this time to accurately project the nature or extent of any such possible future concessions.
In October 2020, the FASB issued ASU 2020-10, “Codification Improvements” (“ASU 2020-10”), which updates various codification topics by clarifying or improving disclosure requirements to align with the SEC’s regulations. The Company adopted this standard immediately upon its issuance. The adoption did not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5:55:34Z</dcterms:created>
  <dcterms:modified xmlns:dcterms="http://purl.org/dc/terms/" xmlns:xsi="http://www.w3.org/2001/XMLSchema-instance" xsi:type="dcterms:W3CDTF">2020-11-10T15:55:34Z</dcterms:modified>
</cp:coreProperties>
</file>